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Restructuring and Related Activ" sheetId="12" state="visible" r:id="rId12"/>
    <sheet xmlns:r="http://schemas.openxmlformats.org/officeDocument/2006/relationships" name="Investments in Marketable Secur"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Long 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Deficit)" sheetId="21" state="visible" r:id="rId21"/>
    <sheet xmlns:r="http://schemas.openxmlformats.org/officeDocument/2006/relationships" name="Stock-based Compensation" sheetId="22" state="visible" r:id="rId22"/>
    <sheet xmlns:r="http://schemas.openxmlformats.org/officeDocument/2006/relationships" name="Net Income Loss Per Common Shar" sheetId="23" state="visible" r:id="rId23"/>
    <sheet xmlns:r="http://schemas.openxmlformats.org/officeDocument/2006/relationships" name="Organization, Description of _2" sheetId="24" state="visible" r:id="rId24"/>
    <sheet xmlns:r="http://schemas.openxmlformats.org/officeDocument/2006/relationships" name="Revenue Recognition (Tables)" sheetId="25" state="visible" r:id="rId25"/>
    <sheet xmlns:r="http://schemas.openxmlformats.org/officeDocument/2006/relationships" name="Restructuring and Related Act_2" sheetId="26" state="visible" r:id="rId26"/>
    <sheet xmlns:r="http://schemas.openxmlformats.org/officeDocument/2006/relationships" name="Investments in Marketable Sec_2"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holders' Equity (Deficit) " sheetId="32" state="visible" r:id="rId32"/>
    <sheet xmlns:r="http://schemas.openxmlformats.org/officeDocument/2006/relationships" name="Stock-based Compensation (Table" sheetId="33" state="visible" r:id="rId33"/>
    <sheet xmlns:r="http://schemas.openxmlformats.org/officeDocument/2006/relationships" name="Net Income Loss Per Common Sh_2" sheetId="34" state="visible" r:id="rId34"/>
    <sheet xmlns:r="http://schemas.openxmlformats.org/officeDocument/2006/relationships" name="Organization, Description of _3" sheetId="35" state="visible" r:id="rId35"/>
    <sheet xmlns:r="http://schemas.openxmlformats.org/officeDocument/2006/relationships" name="Revenue Recognition- Disaggrega" sheetId="36" state="visible" r:id="rId36"/>
    <sheet xmlns:r="http://schemas.openxmlformats.org/officeDocument/2006/relationships" name="Revenue Recognition - Narrative" sheetId="37" state="visible" r:id="rId37"/>
    <sheet xmlns:r="http://schemas.openxmlformats.org/officeDocument/2006/relationships" name="Acquisition - Narrative (Detail" sheetId="38" state="visible" r:id="rId38"/>
    <sheet xmlns:r="http://schemas.openxmlformats.org/officeDocument/2006/relationships" name="Restructuring and Related Act_3" sheetId="39" state="visible" r:id="rId39"/>
    <sheet xmlns:r="http://schemas.openxmlformats.org/officeDocument/2006/relationships" name="Restructuring and Related Act_4" sheetId="40" state="visible" r:id="rId40"/>
    <sheet xmlns:r="http://schemas.openxmlformats.org/officeDocument/2006/relationships" name="Investments in Marketable Sec_3" sheetId="41" state="visible" r:id="rId41"/>
    <sheet xmlns:r="http://schemas.openxmlformats.org/officeDocument/2006/relationships" name="Investments in Marketable Sec_4" sheetId="42" state="visible" r:id="rId42"/>
    <sheet xmlns:r="http://schemas.openxmlformats.org/officeDocument/2006/relationships" name="Investments in Marketable Sec_5"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Balance Sheet Components - Acco" sheetId="47" state="visible" r:id="rId47"/>
    <sheet xmlns:r="http://schemas.openxmlformats.org/officeDocument/2006/relationships" name="Balance Sheet Components - Allo" sheetId="48" state="visible" r:id="rId48"/>
    <sheet xmlns:r="http://schemas.openxmlformats.org/officeDocument/2006/relationships" name="Balance Sheet Components - Prep" sheetId="49" state="visible" r:id="rId49"/>
    <sheet xmlns:r="http://schemas.openxmlformats.org/officeDocument/2006/relationships" name="Balance Sheet Components - Prop" sheetId="50" state="visible" r:id="rId50"/>
    <sheet xmlns:r="http://schemas.openxmlformats.org/officeDocument/2006/relationships" name="Balance Sheet Components - Accr" sheetId="51" state="visible" r:id="rId51"/>
    <sheet xmlns:r="http://schemas.openxmlformats.org/officeDocument/2006/relationships" name="Balance Sheet Components - Narr" sheetId="52" state="visible" r:id="rId52"/>
    <sheet xmlns:r="http://schemas.openxmlformats.org/officeDocument/2006/relationships" name="Fair Value Measurements - Finan" sheetId="53" state="visible" r:id="rId53"/>
    <sheet xmlns:r="http://schemas.openxmlformats.org/officeDocument/2006/relationships" name="Fair Value Measurements - Carry" sheetId="54" state="visible" r:id="rId54"/>
    <sheet xmlns:r="http://schemas.openxmlformats.org/officeDocument/2006/relationships" name="Fair Value Measurements - Narra" sheetId="55" state="visible" r:id="rId55"/>
    <sheet xmlns:r="http://schemas.openxmlformats.org/officeDocument/2006/relationships" name="Leases - Assets and Liabilities" sheetId="56" state="visible" r:id="rId56"/>
    <sheet xmlns:r="http://schemas.openxmlformats.org/officeDocument/2006/relationships" name="Leases - Lease, Cost (Details)" sheetId="57" state="visible" r:id="rId57"/>
    <sheet xmlns:r="http://schemas.openxmlformats.org/officeDocument/2006/relationships" name="Leases - Future Lease Payments " sheetId="58" state="visible" r:id="rId58"/>
    <sheet xmlns:r="http://schemas.openxmlformats.org/officeDocument/2006/relationships" name="Long Term Debt - Convertible No" sheetId="59" state="visible" r:id="rId59"/>
    <sheet xmlns:r="http://schemas.openxmlformats.org/officeDocument/2006/relationships" name="Long Term Debt - Revolving Cred" sheetId="60" state="visible" r:id="rId60"/>
    <sheet xmlns:r="http://schemas.openxmlformats.org/officeDocument/2006/relationships" name="Income Taxes - Narrative (Detai" sheetId="61" state="visible" r:id="rId61"/>
    <sheet xmlns:r="http://schemas.openxmlformats.org/officeDocument/2006/relationships" name="Stockholders' Equity (Deficit_2" sheetId="62" state="visible" r:id="rId62"/>
    <sheet xmlns:r="http://schemas.openxmlformats.org/officeDocument/2006/relationships" name="Stockholders' Equity (Deficit_3"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Stock-based Compensation - RSU " sheetId="66" state="visible" r:id="rId66"/>
    <sheet xmlns:r="http://schemas.openxmlformats.org/officeDocument/2006/relationships" name="Stock-based Compensation - Awar" sheetId="67" state="visible" r:id="rId67"/>
    <sheet xmlns:r="http://schemas.openxmlformats.org/officeDocument/2006/relationships" name="Stock-based Compensation - Warr" sheetId="68" state="visible" r:id="rId68"/>
    <sheet xmlns:r="http://schemas.openxmlformats.org/officeDocument/2006/relationships" name="Stock-based Compensation - Empl" sheetId="69" state="visible" r:id="rId69"/>
    <sheet xmlns:r="http://schemas.openxmlformats.org/officeDocument/2006/relationships" name="Net Income Loss Per Common Sh_3" sheetId="70" state="visible" r:id="rId70"/>
    <sheet xmlns:r="http://schemas.openxmlformats.org/officeDocument/2006/relationships" name="Net Income Loss Per Common Sh_4"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3</t>
        </is>
      </c>
      <c r="C8" s="4" t="inlineStr">
        <is>
          <t xml:space="preserve"> </t>
        </is>
      </c>
    </row>
    <row r="9">
      <c r="A9" s="4" t="inlineStr">
        <is>
          <t>Entity Registrant Name</t>
        </is>
      </c>
      <c r="B9" s="4" t="inlineStr">
        <is>
          <t>Outbr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391629</t>
        </is>
      </c>
      <c r="C11" s="4" t="inlineStr">
        <is>
          <t xml:space="preserve"> </t>
        </is>
      </c>
    </row>
    <row r="12">
      <c r="A12" s="4" t="inlineStr">
        <is>
          <t>Entity Address, Address Line One</t>
        </is>
      </c>
      <c r="B12" s="4" t="inlineStr">
        <is>
          <t>111 West 1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67-014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O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972793</v>
      </c>
    </row>
    <row r="29">
      <c r="A29" s="4" t="inlineStr">
        <is>
          <t>Entity Central Index Key</t>
        </is>
      </c>
      <c r="B29" s="4" t="inlineStr">
        <is>
          <t>000145493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The following table presents total revenue based on where the Company’s marketers are physically located: Three Months Ended June 30, Six Months Ended June 30, 2023 2022 2023 2022 (In thousands) USA $ 68,889 $ 85,079 $ 141,105 $ 170,656 Europe, the Middle East and Africa (EMEA) 134,486 140,293 268,240 279,968 Other 22,425 25,511 48,229 54,475 Total revenue $ 225,800 $ 250,883 $ 457,574 $ 505,099 Contract Balances. There were no contract assets as of June 30, 2023 or December 31, 2022. Contract liabilities primarily relate to advance payments and consideration received from customers. As of June 30, 2023 and December 31, 2022, the Company’s contract liabilities were recorded as deferred revenue in it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 xml:space="preserve">O n January 5, 2022, the Company acquired all of the outstanding shares of video intelligence AG (“vi”), a Swiss-based contextual video technology company for digital media owners, for an aggregate purchase price of approximately $54.2 million, which was paid in the form of cash and Outbrain common stock. The equity portion of the purchase price was comprised of 355,786 shares of the Company’s common stock with a fair value of $4.2 million. The first installment of $37.3 million in cash and the equity portion were paid at closing, an additional $10.6 million was paid in the third quarter of 2022, and $1.2 million was paid in the first quarter of 2023. The consideration paid during the first quarter of 2023 included $0.9 million of contingent consideration, $0.5 million of which was recognized on the acquisition date, and $0.4 million recorded as a fair value adjustment in the Company’s consolidated statement of operations for the year ended December 31, 2022, based on the market price of the Company’s stock determined one year from closing. T his acquisition expanded the Company’s video product offerings to include in-stream high-quality video content, delivering a better user experience and more value to its advertisers. This acquisition was accounted for as a business combination under the acquisition method of accounting and the results of operations of vi have been included in the Company’s results of operations since January 5, 2022. The Company incurred transact ion costs relating to the vi acquisition of $0.2 million, which were included in general and administrative expenses in the Company’s condensed consolidated statement of operations for the three months ended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On May 31, 2023, the Company announced a reduction in its global workforce of approximately 10%, to adjust to the continued macroeconomic uncertainty, create additional operating efficiencies, and support the Company’s strategic growth and profitability objectives. The Company began notifying the affected employees of their termination on May 31, 2023 and recognized the majority of the related charges during the three months ended June 30, 2023. The following is a summary of pre-tax restructuring charges for severance and related personnel costs in the three and six months ended June 30, 2023: Three Months Ended June 30, 2023 Six Months Ended June 30, 2023 (In thousands) Research and development $ 425 $ 425 Sales and marketing 1,463 2,306 (1) General and administrative 417 417 Total $ 2,305 $ 3,148 _________________________________________ (1) Includes $0.8 million of severance and related costs relating to reorganization costs incurred during the first quarter of 2023. As of June 30, 2023, accrued severance and related liabilities recorded within accrued compensation and benefits in the Company’s condensed consolidated balance sheet was $1.5 million, reflecting cash payments of $1.6 million made during the six months ended June 30, 2023. The remainder of the liability is expected to be paid by the end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Marketable Securities</t>
        </is>
      </c>
      <c r="B4" s="4" t="inlineStr">
        <is>
          <t xml:space="preserve">All of the Company’s debt securities are classified as available-for-sale. The Company’s cash equivalents and investments as of June 30, 2023 and December 31, 2022 consisted of the following: June 30, 2023 (In thousands) Fair Value Level Amortized cost (1) Gross Unrealized Gains Gross Unrealized Losses Estimated Fair Value Cash Equivalents Short-term investments Long-term investments Money market funds 1 $ 16,869 $ — $ — $ 16,869 $ 16,869 $ — $ — U.S. Treasuries 2 10,821 — (118) 10,703 — 10,703 — U.S. government bonds 2 43,952 — (457) 43,495 — 35,226 8,269 Commercial paper 2 28,715 — (49) 28,666 — 28,666 — U.S. Corporate bonds 2 75,807 — (675) 75,132 — 38,573 36,559 Total cash equivalents and investments $ 176,164 $ — $ (1,299) $ 174,865 $ 16,869 $ 113,168 $ 44,828 December 31, 2022 (In thousands) Fair Value Level Amortized cost (1) Gross Unrealized Gains Gross Unrealized Losses Estimated Fair Value Cash Equivalents Short-term investments Long-term investments Money market funds 1 $ 39,198 $ — $ — $ 39,198 $ 39,198 $ — $ — U.S. Treasuries 2 31,721 — (317) 31,404 — 23,701 7,703 U.S. government bonds 2 77,259 — (899) 76,360 — 52,254 24,106 Commercial paper 2 43,126 3 (161) 42,968 — 42,968 — U.S. Corporate bonds 2 95,599 29 (694) 94,934 — 47,982 46,952 Total cash equivalents and investments $ 286,903 $ 32 $ (2,071) $ 284,864 $ 39,198 $ 166,905 $ 78,761 ___________________________ (1) The amortized cost of debt securities excludes accrued interest of $0.9 million and $1.0 million, respectively, as of June 30, 2023 and December 31, 2022. On April 14, 2023 , in connection with the Company’s partial repurchase of its Convertible Notes, the Company redeemed some of its available-for-sale marketable securities prior to their maturities to finance the debt repurchase. The proceeds from the sales of securities were $78.9 million, which included a gross realized loss of $0.6 millio n, which was released from other comprehensive loss and recorded within interest income and other income (expense), net in the Company’s condensed consolidated statement of operations for the three and six months ended June 30, 2023 . The gross realized loss was determined using the specific identification method. The total estimated fair value of debt securities in an unrealized loss position as of June 30, 2023 was $158.0 million, all of which has been in an unrealized loss position for less than twelve months.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June 30, 2023 and December 31, 2022. The following table shows the fair value of the Company’s available-for-sale securities by contractual maturity: June 30, 2023 (In thousands) Within 1 year $ 130,037 After 1 year through 2 years 44,828 Total fair value $ 174,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The Company’s goodwill balance as of June 30, 2023 and December 31, 2022 was $63.1 million. The Company has not recorded any accumulated impairments of goodwill. The gross carrying amount and accumulated amortization of the Company’s intangible assets are as follows: June 30, 2023 Weighted Average Amortization Gross Value Accumulated Amortization Net Carrying Value (In thousands) Developed technology 8.0 years $ 18,411 $ (10,276) $ 8,135 Customer relationships 5.0 years 5,902 (5,387) 515 Publisher relationships 8.0 years 18,830 (10,046) 8,784 Trade names 8.8 years 5,298 (1,457) 3,841 Content provider relationships 5.0 years 284 (84) 200 Other 15.8 years 896 (255) 641 Total intangible assets, net $ 49,621 $ (27,505) $ 22,116 December 31, 2022 Weighted Average Amortization Gross Value Accumulated Amortization Net Carrying Value (In thousands) Developed technology 5.8 years $ 18,411 $ (9,652) $ 8,759 Customer relationships 4.1 years 5,856 (5,022) 834 Publisher relationships 6.3 years 18,738 (8,782) 9,956 Trade names 8.7 years 5,279 (1,143) 4,136 Content provider relationships 5.0 years 284 (56) 228 Other 15.8 years 888 (227) 661 Total intangible assets, net $ 49,456 $ (24,882) $ 24,574 No impairment charges were recorded for the Company’s intangible assets subject to amortization during the three and six months ended June 30, 2023 and 2022. As of June 30, 2023, estimated amortization related to the Company’s identifiable acquisition-related intangible assets in future periods was as follows: Amount (In thousands) Remainder of 2023 $ 1,732 2024 3,465 2025 3,465 2026 3,465 2027 3,116 Thereafter 6,873 Total $ 22,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Accounts Receivable and Allowance for Credit Losses Accounts receivable, net of allowance for credit losses consists of the following: June 30, 2023 December 31, 2022 (In thousands) Accounts receivable $ 176,952 $ 186,770 Allowance for credit losses (8,073) (5,512) Accounts receivable, net of allowance for credit losses $ 168,879 $ 181,258 The allowance for credit losses consists of the following activity: Six Months Ended Year Ended December 31, 2022 (In thousands) Allowance for credit losses, beginning balance $ 5,512 $ 4,402 Provision for credit losses, net of recoveries 5,113 3,227 Write-offs (2,552) (2,117) Allowance for credit losses, ending balance $ 8,073 $ 5,512 Prepaid Expenses and Other Current Assets Prepaid expenses and other current assets consists of the following: June 30, 2023 December 31, 2022 (In thousands) Prepaid traffic acquisition costs $ 23,160 $ 23,149 Prepaid taxes 15,461 15,280 Prepaid software licenses 2,722 2,465 Other prepaid expenses and other current assets 5,993 5,867 Total prepaid expenses and other current assets $ 47,336 $ 46,761 Property, Equipment and Capitalized Software, Net Property, equipment and capitalized software, net consists of the following: June 30, 2023 December 31, 2022 (In thousands) Capitalized software development costs $ 73,491 $ 67,685 Computer and equipment 63,130 59,536 Software 3,198 3,113 Leasehold improvements 3,149 2,859 Furniture and fixtures 1,113 1,177 Property, equipment, and capitalized software, gross 144,081 134,370 Less: accumulated depreciation and amortization (101,989) (94,480) Total property, equipment and capitalized software, net $ 42,092 $ 39,890 Accrued and Other Current Liabilities Accrued and other current liabilities consists of the following: June 30, 2023 December 31, 2022 (In thousands) Accrued traffic acquisition costs $ 58,852 $ 73,396 Accrued tax liabilities 13,398 15,013 Accrued agency commissions 10,482 13,451 Accrued professional fees 4,671 4,915 Operating lease obligations, current 3,487 3,236 Interest payable 1,565 3,074 Finance lease obligations, current 1,025 1,758 Other 9,302 11,249 Total accrued and other current liabilities $ 102,782 $ 126,092 In addition to accrued traffic acquisition costs, accounts payable includes $127.8 million and $136.8 million of traffic acquisition costs as of June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 Valuations based on unobservable inputs that are significant to the measurement of the fair value of the assets or liabilities that are supported by little or no market data. The following table sets forth the fair value of the Company’s financial assets and liabilities measured on a recurring basis by level within the fair value hierarchy: June 30, 2023 Level I Level II Level III Total (In thousands) Financial Assets: Cash equivalents and investments (1) $ 16,869 $ 157,996 $ — $ 174,865 Restricted time deposit (2) — 187 — 187 Severance pay fund deposits (2) — 4,779 — 4,779 Foreign currency forward contract (3) — 358 — 358 Total financial assets $ 16,869 $ 163,320 $ — $ 180,189 Financial Liabilities: Foreign currency forward contract (4) — 977 — 977 Total financial liabilities $ — $ 977 $ — $ 977 December 31, 2022 Level I Level II Level III Total (In thousands) Financial Assets: Cash equivalents and investments (1) $ 39,198 $ 245,666 $ — $ 284,864 Restricted time deposit (2) — 185 — 185 Severance pay fund deposits (2) — 5,378 — 5,378 Foreign currency forward contract (3) — 726 — 726 Total financial assets $ 39,198 $ 251,955 $ — $ 291,153 Financial Liabilities: Foreign currency forward contract (4) — 1,463 — 1,463 Total financial liabilities $ — $ 1,463 $ — $ 1,463 _____________________ (1) Money market securities are valued using Level I of the fair value hierarchy, while the fair values of U.S. Treasuries, government bonds, commercial paper, and corporate bonds are considered Level II and are obtained from independent pricing services, which may use various methods, including quoted prices for identical or similar securities in active and inactive markets. See Note 5 for additional detail of the Company’s fixed income securities by balance sheet location. (2) Recorded within other assets. (3) Recorded within prepaid expenses and other current assets. (4) Recorded within accrued and other current liabilities. The Company records the fair values of the assets and liabilities relating to its undesignated foreign currency forward contracts on a gross basis in its condensed consolidated balance sheets, as they are not subject to master netting arrangements. There is no cash collateral required to be pledged by the Company or its counterparties. The Company enters into foreign currency forward exchange contracts to manage the effects of fluctuations in foreign currency exchange rates on its net cash flows from non-U.S. dollar denominated operations. By entering into foreign currency forward contracts, the Company is exposed to a potential credit risk that the counterparty to its contracts will fail to meet its contractual obligations. If a counterparty fails to perform, the Company’s maximum credit risk exposure would be the positive fair value of the foreign currency forward contracts, or any asset balance, which represents the amount the counterparty owes to the Company. In order to mitigate the counterparty risk, the Company performs an evaluation of its counterparty credit worthiness, and its forward contracts have a term of no more than 12 months. The Company had foreign currency forward contracts with Silicon Valley Bank (“SVB”), which was closed by the California regulators on March 10, 2023. On March 12, 2023, the Department of the Treasury, Federal Reserve and the FDIC approved actions enabling the FDIC to complete its resolution of SVB in a manner that fully protected all depositors and converted SVB to Silicon Valley Bridge Bank, N.A. On March 27, 2023, First-Citizens Bank &amp; Trust Company (“First Citizens Bank”) entered into an agreement with the FDIC to acquire Silicon Valley Bridge Bank, N.A and the Company’s existing foreign currency forward contracts were assumed by First Citizens Bank. During the three and six months ended June 30, 2023, the Company recognized net losses of $0.1 million and $0.2 million, respectively, within interest income and other income (expense), net in its condensed consolidated statements of operations, related to mark-to-market adjustments on its undesignated foreign currency forward contacts. The Company recorded corresponding losses of $3.3 million and $4.1 million, respectively, for the three and six months ended June 30, 2022. The Company’s 2.95% Convertible Senior Notes due 2026 (“Convertible Notes”) are recorded within long-term debt in its condensed consolidated balance sheets at their carrying value, which may differ from their fair value. The fair value of Convertible Notes is estimated using external pricing data, including any available market data for other debt instruments with similar characteristics. The following table summarizes the carrying value and the estimated fair value of the Company’s Convertible Notes, based on Level II measurements of the fair value hierarchy: June 30, 2023 December 31, 2022 Carrying Value Estimated Fair Value Carrying Value Estimated Fair Value (In thousands) Convertible Notes $ 118,000 $ 94,624 $ 236,000 $ 180,752 See Note 10 for additional information relating to Convertible Notes, half of which were repurchased in Apri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 xml:space="preserve">9. 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2. The following table summarizes assets and liabilities related to the Company’s operating and finance leases: Condensed Consolidated Balance Sheets Location June 30, 2023 December 31, 2022 (In thousands) Lease assets: Operating leases Operating lease right-of-use assets, net $ 13,701 $ 11,065 Finance leases Property, equipment and capitalized software, net 930 1,858 Total lease assets $ 14,631 $ 12,923 Lease liabilities: Current liabilities: Operating leases Accrued and other current liabilities $ 3,487 $ 3,236 Finance leases Accrued and other current liabilities 1,025 1,758 Non-current liabilities: Operating leases Operating lease liabilities, non-current 10,967 8,445 Finance leases Other liabilities — 254 Total lease liabilities $ 15,479 $ 13,693 The following table presents the components of the Company’s total lease expense: Three Months Ended June 30, Six Months Ended June 30, 2023 2022 2023 2022 (In thousands) Operating lease cost Fixed lease costs (1) $ 1,136 $ 965 $ 2,282 $ 2,133 Variable lease costs (2) 126 32 158 62 Short-term lease costs (1) 163 134 302 274 Finance lease cost: Depreciation (3) 463 803 927 1,746 Interest (4) 25 71 59 159 Total lease cost $ 1,913 $ 2,005 $ 3,728 $ 4,374 _____________________ (1) Recorded within cost of revenue and operating expenses. (2) Recorded within operating expenses. (3) Recorded within cost of revenue. (4) Recorded within interest expense. As of June 30, 2023, the maturities of the Company’s lease liabilities under operating and finance leases were as follows: Year Operating Leases Finance Leases (In thousands) Remainder of 2023 $ 2,168 $ 796 2024 4,324 256 2025 3,986 — 2026 2,751 — 2027 2,125 — Thereafter 1,768 — Total minimum payments required $ 17,122 $ 1,052 Less: imputed interest (2,668) (27) Total present value of lease liabilities $ 14,454 $ 1,025 </t>
        </is>
      </c>
    </row>
    <row r="5">
      <c r="A5" s="4" t="inlineStr">
        <is>
          <t>Finance Leases</t>
        </is>
      </c>
      <c r="B5" s="4" t="inlineStr">
        <is>
          <t xml:space="preserve">9. 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2. The following table summarizes assets and liabilities related to the Company’s operating and finance leases: Condensed Consolidated Balance Sheets Location June 30, 2023 December 31, 2022 (In thousands) Lease assets: Operating leases Operating lease right-of-use assets, net $ 13,701 $ 11,065 Finance leases Property, equipment and capitalized software, net 930 1,858 Total lease assets $ 14,631 $ 12,923 Lease liabilities: Current liabilities: Operating leases Accrued and other current liabilities $ 3,487 $ 3,236 Finance leases Accrued and other current liabilities 1,025 1,758 Non-current liabilities: Operating leases Operating lease liabilities, non-current 10,967 8,445 Finance leases Other liabilities — 254 Total lease liabilities $ 15,479 $ 13,693 The following table presents the components of the Company’s total lease expense: Three Months Ended June 30, Six Months Ended June 30, 2023 2022 2023 2022 (In thousands) Operating lease cost Fixed lease costs (1) $ 1,136 $ 965 $ 2,282 $ 2,133 Variable lease costs (2) 126 32 158 62 Short-term lease costs (1) 163 134 302 274 Finance lease cost: Depreciation (3) 463 803 927 1,746 Interest (4) 25 71 59 159 Total lease cost $ 1,913 $ 2,005 $ 3,728 $ 4,374 _____________________ (1) Recorded within cost of revenue and operating expenses. (2) Recorded within operating expenses. (3) Recorded within cost of revenue. (4) Recorded within interest expense. As of June 30, 2023, the maturities of the Company’s lease liabilities under operating and finance leases were as follows: Year Operating Leases Finance Leases (In thousands) Remainder of 2023 $ 2,168 $ 796 2024 4,324 256 2025 3,986 — 2026 2,751 — 2027 2,125 — Thereafter 1,768 — Total minimum payments required $ 17,122 $ 1,052 Less: imputed interest (2,668) (27) Total present value of lease liabilities $ 14,454 $ 1,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3</t>
        </is>
      </c>
    </row>
    <row r="3">
      <c r="A3" s="3" t="inlineStr">
        <is>
          <t>Debt Disclosure [Abstract]</t>
        </is>
      </c>
      <c r="B3" s="4" t="inlineStr">
        <is>
          <t xml:space="preserve"> </t>
        </is>
      </c>
    </row>
    <row r="4">
      <c r="A4" s="4" t="inlineStr">
        <is>
          <t>Long Term Debt</t>
        </is>
      </c>
      <c r="B4" s="4" t="inlineStr">
        <is>
          <t>Convertible Notes On July 27, 2021, in connection with the closing of the Company’s IPO and pursuant to the terms of the Note Purchase Agreement, the Company exchanged $200 million aggregate principal amount of the Notes due July 1, 2026 for $236.0 million aggregate principal amount of Convertible Notes, pursuant to an indenture, dated as of July 27, 2021 (the “Indenture”), between the Company and The Bank of New York Mellon, as trustee. The Convertible Notes mature on July 27, 2026, unless earlier converted, redeemed, or repurchased. On April 14, 2023, the Company repurchased $118.0 million aggregate principal amount of the Convertible Notes out of the initially issued principal balance of $236.0 million via a privately negotiated repurchase agreement with Baupost Group Securities, L.L.C., the sole holder of the Convertible Notes, for approximately $96.2 million in cash, including accrued interest, representing a discount of approximately 19% to the principal amount of the repurchased notes. As a result, the Company recorded a pre-tax gain of approximately $22.6 million in its condensed consolidated statement of operations for the three months ended June 30, 2023. Following the closing of the repurchase, the repurchased notes were cancelled by the Trustee, and $118.0 million principal amount of the Convertible Notes out of the initially issued principal balance of $236.0 million, remains outstanding as of June 30, 2023 and continues to be subject to the terms of the Indenture pursuant to which they were issued. Interest on the Convertible Notes is payable semi-annually in arrears on January 27 and July 27 of each year, beginning on January 27, 2022, at a rate of 2.95% per year. The initial conversion rate for the Convertible Notes is 40 shares of the Company’s common stock per $1,000 principal amount of Convertible Notes (equivalent to an initial conversion price of $25 per share of the Company’s common stock), subject to adjustment. See Note 7 to the Company’s 2022 Annual Report on Form 10-K for additional information relating to the Company’s Convertible Notes, including the redemption and conversion provisions. Revolving Credit Facility On November 2, 2021, the Company entered into the Second Amended and Restated Loan and Security Agreement with SVB (the “2021 Revolving Credit Facility”), which provides, subject to borrowing availability and certain other conditions, for revolving loans in an aggregate principal amount of up to $75.0 million (the “Facility”), with a $15.0 million sub-facility for letters of credit. On July 18, 2023, the Company entered into a first amendment to the 2021 Revolving Credit Facility agreement by and among Silicon Valley Bank, a division of First Citizens Bank and Trust Company, to convert the borrowing rate from LIBOR to SOFR and reduce the required level of domestic cash deposits that the Company is required to maintain at SVB. The Company’s borrowing availability under the Facility is calculated by reference to a borrowing base which is determined by specified percentages of eligible accounts receivable. The Facility will terminate on the earlier of (i) November 2, 2026 or (ii) 120 days prior to the maturity date of Convertible Notes, unless the Convertible Notes have been converted to common equity securities of the Company. Outstanding loans under the Facility, as recently amended, accrue interest, at the Company’s option based upon borrowing availability under the Facility, at a rate equal to either (a) a base rate minus an applicable margin ranging from 1.5% to 1.0% per annum or (b) SOFR plus an applicable margin of 1.5% to 2.0% per annum, subject to a SOFR adjustment ranging from 0.10% to 0.15%, depending on the length of the borrowing. The undrawn portions of the commitments under the Facility are subject to a commitment fee at a rate ranging from 0.20% per annum to 0.30% per annum, based upon borrowing availability under the Facility. The 2021 Revolving Credit Facility contains representations and warranties, including, without limitation, with respect to collateral; accounts receivable; financials; litigation, indictment and compliance with laws; disclosure and no material adverse effect, each of which is a condition to funding. Additionally, the 2021 Revolving Credit Facility includes events of default and customary affirmative and negative covenants applicable to the Company and its subsidiaries, including, without limitation, restrictions on liens, indebtedness, investments, fundamental changes, dispositions, restricted payments, and prepayment of the Convertible Notes and of junior indebtedness. The 2021 Revolving Credit Facility contains a financial covenant that requires, in the event that credit extensions under the Facility equal or exceed 85% of the available commitments under the Facility or upon the occurrence of an event of default, the Company to maintain a minimum consolidated monthly fixed charge coverage ratio of 1.00. The obligations of the Company, and the other subsidiary co-borrowers under the 2021 Revolving Credit Facility are secured by a first-priority lien on substantially all the assets of the Company and such other subsidiary co-borrowers. As previously discussed in Note 8, on March 27, 2023, First Citizens Bank entered into an agreement with FDIC to acquire the Silicon Valley Bridge Bank, N.A, assuming all customer deposits and certain other liabilities of Silicon Valley Bridge Bank, N.A. As a result, the Company’s 2021 Revolving Credit Facility remains in effect with First Citizens Bank. The Company was in compliance with all of the related financial covenants as of June 30, 2023 and December 31, 2022. As of June 30, 2023 and December 31, 2022, the Company had no borrowings outstanding under the 2021 Revolving Credit Facility and its available borrowing capacity was $60.1 million and $70.7 million, respectively, based on the defined borrowing formula. Other assets in the Company’s condensed consolidated balance sheets as each of June 30, 2023 and December 31, 2022 included deferred financing costs of $0.4 million, which are being amortized over the term of the 2021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The Company’s interim provision from income taxes is determined based on its annual estimated effective tax rate, applied to the actual year-to-date income, and adjusted for the tax effects of any discrete items. The Company’s effective tax rates for the three and six months ended June 30, 2023 were 26.5% and 29.3%, respectively. The Company’s effective tax rates for the three and six months ended June 30, 2022 were (19.1)% and (5.8)%, respectively. The Company’s effective tax rates for the three months and six months ended June 30, 2023 were higher than the United States federal statutory tax rate of 21%, primarily due to certain non-deductible stock-based compensation expenses, partially offset by a deduction related to foreign-derived intangible income. The Company’s effective tax rates for the three and six months ended June 30, 2022 were lower than the U.S. federal statutory tax rate of 21%, primarily due the tax impact related to the profitability of non-U.S. jurisdictions and certain non-deductible stock-based compensation expenses. On August 16, 2022, the U.S. enacted the Inflation Reduction Act of 2022, which among other things implements a 15% minimum tax on adjusted financial statement income of certain large corporations and a 1% excise tax on net stock repurchases. Based on the Company’s current level of income and share repurchase program, this legislation is not expected to have a material impact on its consolidated financial statements. In addition, a provision enacted as part of the 2017 Tax Cuts &amp; Jobs Act requires companies to capitalize certain research and experimental expenditures for tax purposes in tax years beginning after December 31, 2021. As a result, the Company expects to utilize a substantial portion of its federal net operating loss carryforwards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802</v>
      </c>
      <c r="C3" s="6" t="n">
        <v>105580</v>
      </c>
    </row>
    <row r="4">
      <c r="A4" s="4" t="inlineStr">
        <is>
          <t>Short-term investments in marketable securities</t>
        </is>
      </c>
      <c r="B4" s="5" t="n">
        <v>113168</v>
      </c>
      <c r="C4" s="5" t="n">
        <v>166905</v>
      </c>
    </row>
    <row r="5">
      <c r="A5" s="4" t="inlineStr">
        <is>
          <t>Accounts receivable, net of allowances</t>
        </is>
      </c>
      <c r="B5" s="5" t="n">
        <v>168879</v>
      </c>
      <c r="C5" s="5" t="n">
        <v>181258</v>
      </c>
    </row>
    <row r="6">
      <c r="A6" s="4" t="inlineStr">
        <is>
          <t>Prepaid expenses and other current assets</t>
        </is>
      </c>
      <c r="B6" s="5" t="n">
        <v>47336</v>
      </c>
      <c r="C6" s="5" t="n">
        <v>46761</v>
      </c>
    </row>
    <row r="7">
      <c r="A7" s="4" t="inlineStr">
        <is>
          <t>Total current assets</t>
        </is>
      </c>
      <c r="B7" s="5" t="n">
        <v>389185</v>
      </c>
      <c r="C7" s="5" t="n">
        <v>500504</v>
      </c>
    </row>
    <row r="8">
      <c r="A8" s="3" t="inlineStr">
        <is>
          <t>Non-current assets:</t>
        </is>
      </c>
      <c r="B8" s="4" t="inlineStr">
        <is>
          <t xml:space="preserve"> </t>
        </is>
      </c>
      <c r="C8" s="4" t="inlineStr">
        <is>
          <t xml:space="preserve"> </t>
        </is>
      </c>
    </row>
    <row r="9">
      <c r="A9" s="4" t="inlineStr">
        <is>
          <t>Long-term investments in marketable securities</t>
        </is>
      </c>
      <c r="B9" s="5" t="n">
        <v>44828</v>
      </c>
      <c r="C9" s="5" t="n">
        <v>78761</v>
      </c>
    </row>
    <row r="10">
      <c r="A10" s="4" t="inlineStr">
        <is>
          <t>Total property, equipment and capitalized software, net</t>
        </is>
      </c>
      <c r="B10" s="5" t="n">
        <v>42092</v>
      </c>
      <c r="C10" s="5" t="n">
        <v>39890</v>
      </c>
    </row>
    <row r="11">
      <c r="A11" s="4" t="inlineStr">
        <is>
          <t>Operating lease right-of-use assets, net</t>
        </is>
      </c>
      <c r="B11" s="5" t="n">
        <v>13701</v>
      </c>
      <c r="C11" s="5" t="n">
        <v>11065</v>
      </c>
    </row>
    <row r="12">
      <c r="A12" s="4" t="inlineStr">
        <is>
          <t>Intangible assets, net</t>
        </is>
      </c>
      <c r="B12" s="5" t="n">
        <v>22116</v>
      </c>
      <c r="C12" s="5" t="n">
        <v>24574</v>
      </c>
    </row>
    <row r="13">
      <c r="A13" s="4" t="inlineStr">
        <is>
          <t>Goodwill</t>
        </is>
      </c>
      <c r="B13" s="5" t="n">
        <v>63063</v>
      </c>
      <c r="C13" s="5" t="n">
        <v>63063</v>
      </c>
    </row>
    <row r="14">
      <c r="A14" s="4" t="inlineStr">
        <is>
          <t>Deferred tax assets</t>
        </is>
      </c>
      <c r="B14" s="5" t="n">
        <v>34831</v>
      </c>
      <c r="C14" s="5" t="n">
        <v>35735</v>
      </c>
    </row>
    <row r="15">
      <c r="A15" s="4" t="inlineStr">
        <is>
          <t>Other assets</t>
        </is>
      </c>
      <c r="B15" s="5" t="n">
        <v>23790</v>
      </c>
      <c r="C15" s="5" t="n">
        <v>27556</v>
      </c>
    </row>
    <row r="16">
      <c r="A16" s="4" t="inlineStr">
        <is>
          <t>TOTAL ASSETS</t>
        </is>
      </c>
      <c r="B16" s="5" t="n">
        <v>633606</v>
      </c>
      <c r="C16" s="5" t="n">
        <v>781148</v>
      </c>
    </row>
    <row r="17">
      <c r="A17" s="3" t="inlineStr">
        <is>
          <t>Current Liabilities:</t>
        </is>
      </c>
      <c r="B17" s="4" t="inlineStr">
        <is>
          <t xml:space="preserve"> </t>
        </is>
      </c>
      <c r="C17" s="4" t="inlineStr">
        <is>
          <t xml:space="preserve"> </t>
        </is>
      </c>
    </row>
    <row r="18">
      <c r="A18" s="4" t="inlineStr">
        <is>
          <t>Accounts payable</t>
        </is>
      </c>
      <c r="B18" s="5" t="n">
        <v>140918</v>
      </c>
      <c r="C18" s="5" t="n">
        <v>147653</v>
      </c>
    </row>
    <row r="19">
      <c r="A19" s="4" t="inlineStr">
        <is>
          <t>Accrued compensation and benefits</t>
        </is>
      </c>
      <c r="B19" s="5" t="n">
        <v>16871</v>
      </c>
      <c r="C19" s="5" t="n">
        <v>19662</v>
      </c>
    </row>
    <row r="20">
      <c r="A20" s="4" t="inlineStr">
        <is>
          <t>Accrued and other current liabilities</t>
        </is>
      </c>
      <c r="B20" s="5" t="n">
        <v>102782</v>
      </c>
      <c r="C20" s="5" t="n">
        <v>126092</v>
      </c>
    </row>
    <row r="21">
      <c r="A21" s="4" t="inlineStr">
        <is>
          <t>Deferred revenue</t>
        </is>
      </c>
      <c r="B21" s="5" t="n">
        <v>6607</v>
      </c>
      <c r="C21" s="5" t="n">
        <v>6698</v>
      </c>
    </row>
    <row r="22">
      <c r="A22" s="4" t="inlineStr">
        <is>
          <t>Total current liabilities</t>
        </is>
      </c>
      <c r="B22" s="5" t="n">
        <v>267178</v>
      </c>
      <c r="C22" s="5" t="n">
        <v>300105</v>
      </c>
    </row>
    <row r="23">
      <c r="A23" s="3" t="inlineStr">
        <is>
          <t>Non-current liabilities:</t>
        </is>
      </c>
      <c r="B23" s="4" t="inlineStr">
        <is>
          <t xml:space="preserve"> </t>
        </is>
      </c>
      <c r="C23" s="4" t="inlineStr">
        <is>
          <t xml:space="preserve"> </t>
        </is>
      </c>
    </row>
    <row r="24">
      <c r="A24" s="4" t="inlineStr">
        <is>
          <t>Long-term debt</t>
        </is>
      </c>
      <c r="B24" s="5" t="n">
        <v>118000</v>
      </c>
      <c r="C24" s="5" t="n">
        <v>236000</v>
      </c>
    </row>
    <row r="25">
      <c r="A25" s="4" t="inlineStr">
        <is>
          <t>Operating lease liabilities, non-current</t>
        </is>
      </c>
      <c r="B25" s="5" t="n">
        <v>10967</v>
      </c>
      <c r="C25" s="5" t="n">
        <v>8445</v>
      </c>
    </row>
    <row r="26">
      <c r="A26" s="4" t="inlineStr">
        <is>
          <t>Other liabilities</t>
        </is>
      </c>
      <c r="B26" s="5" t="n">
        <v>17242</v>
      </c>
      <c r="C26" s="5" t="n">
        <v>18812</v>
      </c>
    </row>
    <row r="27">
      <c r="A27" s="4" t="inlineStr">
        <is>
          <t>TOTAL LIABILITIES</t>
        </is>
      </c>
      <c r="B27" s="5" t="n">
        <v>413387</v>
      </c>
      <c r="C27" s="5" t="n">
        <v>563362</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of $0.001 per share − one billion shares authorized, 60,856,628 shares issued and 51,305,013 shares outstanding as of June 30, 2023; one billion shares authorized, 60,175,020 shares issued and 52,226,745 shares outstanding as of December 31, 2022.</t>
        </is>
      </c>
      <c r="B30" s="5" t="n">
        <v>61</v>
      </c>
      <c r="C30" s="5" t="n">
        <v>60</v>
      </c>
    </row>
    <row r="31">
      <c r="A31" s="4" t="inlineStr">
        <is>
          <t>Preferred stock, par value of $0.001 per share − 100,000,000 shares authorized, none issued and outstanding as of June 30, 2023 and December 31, 2022</t>
        </is>
      </c>
      <c r="B31" s="5" t="n">
        <v>0</v>
      </c>
      <c r="C31" s="5" t="n">
        <v>0</v>
      </c>
    </row>
    <row r="32">
      <c r="A32" s="4" t="inlineStr">
        <is>
          <t>Additional paid-in capital</t>
        </is>
      </c>
      <c r="B32" s="5" t="n">
        <v>462209</v>
      </c>
      <c r="C32" s="5" t="n">
        <v>455831</v>
      </c>
    </row>
    <row r="33">
      <c r="A33" s="4" t="inlineStr">
        <is>
          <t>Treasury stock, at cost − 9,551,615 shares as of June 30, 2023 and 7,948,275 shares as of December 31, 2022</t>
        </is>
      </c>
      <c r="B33" s="5" t="n">
        <v>-56700</v>
      </c>
      <c r="C33" s="5" t="n">
        <v>-49168</v>
      </c>
    </row>
    <row r="34">
      <c r="A34" s="4" t="inlineStr">
        <is>
          <t>Accumulated other comprehensive loss</t>
        </is>
      </c>
      <c r="B34" s="5" t="n">
        <v>-12004</v>
      </c>
      <c r="C34" s="5" t="n">
        <v>-9913</v>
      </c>
    </row>
    <row r="35">
      <c r="A35" s="4" t="inlineStr">
        <is>
          <t>Accumulated deficit</t>
        </is>
      </c>
      <c r="B35" s="5" t="n">
        <v>-173347</v>
      </c>
      <c r="C35" s="5" t="n">
        <v>-179024</v>
      </c>
    </row>
    <row r="36">
      <c r="A36" s="4" t="inlineStr">
        <is>
          <t>TOTAL STOCKHOLDERS’ EQUITY</t>
        </is>
      </c>
      <c r="B36" s="5" t="n">
        <v>220219</v>
      </c>
      <c r="C36" s="5" t="n">
        <v>217786</v>
      </c>
    </row>
    <row r="37">
      <c r="A37" s="4" t="inlineStr">
        <is>
          <t>TOTAL LIABILITIES AND STOCKHOLDERS’ EQUITY</t>
        </is>
      </c>
      <c r="B37" s="6" t="n">
        <v>633606</v>
      </c>
      <c r="C37" s="6" t="n">
        <v>781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Legal Proceedings and Other Matters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its opinion, would have a material adverse effect on its business, operating results, cash flows or financial condition should such litigation be resolved unfavorab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hare Repurchases On December 14, 2022, the Company’s Board of Directors (the “Board”) approved a new share repurchase program, authorizing the Company to repurchase up to $30 million of its common stock, par value $0.001 per share, with no requirement to purchase any minimum number of shares. The manner, timing, and actual number of shares repurchased under the program will depend on a variety of factors, including price, general business and market conditions, and other investment opportunities. Shares may be repurchased through privately negotiated transactions or open market purchases, including through the use of trading plans intended to qualify under Rule 10b5-1 under the Exchange Act. The repurchase program may be commenced, suspended, or terminated at any time by the Company at its discretion without prior notice. The following is a summary of the Company’s share repurchase activity under its share repurchase programs for the three and six months ended June 30, 2023 and 2022: Three Months Ended June 30, Six Months Ended June 30, 2023 2022 2023 2022 (In thousands, except share information) Shares repurchased 200,000 1,388,317 1,513,073 1,388,317 Fair value of shares repurchased $ 988 $ 7,501 $ 7,130 $ 7,501 As of June 30, 2023, the remaining availability under the Company’s $30 million share repurchase program was $22.9 million. In addition, the Company may periodically withhold shares to satisfy employee tax withholding obligations arising in connection with the vesting of restricted stock units and exercise of options and warrants in accordance with the terms of the Company’s equity incentive plans and the underlying award agreements. During the three and six months ended June 30, 2023, the Company withheld 42,065 shares and 90,267 shares, respectively, with a fair value of $0.2 million and $0.4 million, respectively, to satisfy the employee tax withholding obligations. During the three and six months ended June 30, 2022, the Company withheld 38,864 shares and 156,501 shares, respectively, with a fair value of $0.4 million and $2.1 million, respectively. Accumulated Other Comprehensive Loss The following table details the changes in accumulated other compressive loss, net of tax: Foreign Currency Translation Loss Unrealized (Losses) Gains on Investments in Marketable Securities Total Accumulated Other Comprehensive Loss (In thousands) Balance–December 31, 2022 $ (8,344) $ (1,569) $ (9,913) Other comprehensive (loss) income, net of tax: Other comprehensive (loss) income before reclassifications (2,661) 147 (2,514) Realized losses reclassified to earnings, net of tax of $128 — 423 423 Other comprehensive (loss) income, net of tax (2,661) 570 (2,091) Balance–June 30, 2023 $ (11,005) $ (999) $ (12,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Equity Incentive Plans In July 2021, the Board and the Company’s stockholders approved the 2021 Long-Term Incentive Plan (the “2021 Plan”), which may be used to grant, among other award types, stock options and restricted stock units (“RSUs”). The number of shares of common stock reserved for future issuance under the 2021 Plan will also be increased pursuant to provisions for annual automatic evergreen increases. The Company’s previous awards issued under its 2007 Omnibus Securities and Incentive Plan, as amended and restated on January 21, 2009 (“2007 Plan”), remain subject to the 2007 Plan. As of June 30, 2023, 6,355,954 and 619,842 sha res were available for grant under the 2021 Plan and the 2007 Plan, respectively. The Company generally issues new shares for stock option exercises and vesting of RSUs. The Company recognizes stock-based compensation expense for stock-based awards, including stock options, RSUs and stock appreciation rights (“SARs”), based on the estimated fair value of the awards. The Company estimates the fair value of its stock option awards on the grant date using the Black-Scholes option pricing model. The fair value of RSUs is the fair value of the Company’s common stock on the date of grant. The Company accounts for forfeitures as they occur. The following table summarizes stock-based compensation expense recognized in the Company’s condensed consolidated statements of operations for the periods presented: Three Months Ended June 30, Six Months Ended June 30, 2023 2022 2023 2022 (In thousands) Research and development $ 1,037 $ 756 $ 1,539 $ 1,293 Sales and marketing 1,222 1,410 2,248 2,583 General and administrative 1,237 1,191 2,320 2,214 Total stock-based compensation $ 3,496 $ 3,357 $ 6,107 $ 6,090 As of June 30, 2023 , the Company’s remaining unrecognized stock-based compensation expense was $1.5 million for unvested stock options and $29.1 million for unvested RSUs. There were no stock options granted during the six months ended June 30, 2023. The following table summarizes stock option activity for the period presented: Stock Options Number of Shares Weighted-Average Exercise Price Outstanding — December 31, 2022 2,681,436 $ 9.08 Forfeited/expired (162,924) $ 8.55 Outstanding — June 30, 2023 2,518,512 $ 9.11 Exercisable — June 30, 2023 2,198,751 $ 8.83 As of June 30, 2023 and December 31, 2022, 3,390 SARs were outstanding, which are accounted for as liability awards. The following table summarizes RSU activity for the six months ended June 30, 2023: Service-based RSUs Number of Shares Weighted-Average Grant Date Fair Value Outstanding—December 31, 2022 2,785,510 $ 9.87 Granted 2,350,282 $ 4.82 Vested (681,608) $ 9.26 Forfeited (253,257) $ 9.25 Outstanding—June 30, 2023 4,200,927 $ 7.18 The above rollforward includes 90,000 performance-based RSUs with a grant date fair value of $4.82 per share granted during the three months ended June 30, 2023. Expense related to performance-based RSUs is recognized ratably during the 3-year performance period, based on the probability of attaining the performance targets. The potential number of shares that may be earned ranges from 0% if minimum performance targets are not achieved to 100% if the performance level meets or exceeds the specified targets. Stock-Based Awards Granted Outside of Equity Incentive Plans Warrants The Company issued equity classified warrants to purchase shares of common stock to certain third-party advisors, consultants, and financial institutions, which expire between 2024 and 2026. As of June 30, 2023 and December 31, 2022, 188,235 warrants were outstanding and exercisable with a weighted average exercise price of $7.57. Employee Stock Purchase Plan In July 2021, the Board and the Company’s stockholders approved a new 2021 Employee Stock Purchase Plan (the “ESPP”), which became effective in connection with the closing of the Company’s IPO. A total of approximately 2,352,000 shares of the Company’s common stock have been reserved for issuance under the ESPP, which is subject to annual automatic evergreen increases. As of June 30, 2023, no shares have been purchased under the ESPP as it is not yet a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 xml:space="preserve">The following table presents the computation of the Company’s basic and diluted net income (loss) per share: Three Months Ended June 30, Six Months Ended June 30, 2023 2022 2023 2022 (Dollars in thousands) Numerator: Net income (loss) attributed to common stockholders - basic $ 11,282 $ (10,318) $ 5,677 $ (12,208) Add: interest on convertible debt 765 — — — Net income (loss) attributable to common stockholders - diluted $ 12,047 $ (10,318) $ 5,677 $ (12,208) Denominator: Basic weighted-average shares 51,223,988 57,590,308 51,329,055 57,414,636 Weighted-average dilutive share equivalents: Convertible debt 5,401,778 — — — Restricted stock units 53,150 — 58,096 — Diluted weighted-average shares 56,678,916 57,590,308 51,387,151 57,414,636 Net income (loss) per share: Basic $ 0.22 $ (0.18) $ 0.11 $ (0.21) Diluted $ 0.21 $ (0.18) $ 0.11 $ (0.21) The following weighted-average shares have been excluded from the calculation of diluted net income (loss) per share for each period presented because they are anti-dilutive: Three Months Ended June 30, Six Months Ended June 30, 2023 2022 2023 2022 Convertible debt — 9,440,000 7,432,044 9,440,000 Options to purchase common stock 2,547,995 2,912,747 2,604,607 2,912,747 Warrants 188,235 188,235 188,235 188,235 Restricted stock units 2,546,109 3,061,717 2,397,591 3,061,717 Total shares excluded from diluted net loss per share 5,282,339 15,602,699 12,622,477 15,602,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Annual Report on Form 10-K for the year ended December 31, 2022, filed with the Securities and Exchange Commission on March 15, 2023 (“2022 Form 10-K”).</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t>
        </is>
      </c>
    </row>
    <row r="6">
      <c r="A6" s="4" t="inlineStr">
        <is>
          <t>Reclassifications</t>
        </is>
      </c>
      <c r="B6" s="4" t="inlineStr">
        <is>
          <t>Reclassifications Certain reclassifications have been made to the prior periods’ financial information in order to conform to the current period’s presentation.</t>
        </is>
      </c>
    </row>
    <row r="7">
      <c r="A7" s="4" t="inlineStr">
        <is>
          <t>Cash and Cash Equivalents, and Investments</t>
        </is>
      </c>
      <c r="B7" s="4" t="inlineStr">
        <is>
          <t>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and commercial paper. Most of the Company’s cash deposits are above the $250,000 Federal Deposit Insurance Corporation (“FDIC”) limit and, therefore, not insured.</t>
        </is>
      </c>
    </row>
    <row r="8">
      <c r="A8" s="4" t="inlineStr">
        <is>
          <t>Restricted Cash</t>
        </is>
      </c>
      <c r="B8" s="4" t="inlineStr">
        <is>
          <t>Restricted Cash Restricted cash represents security deposits for facility leases and is included in other assets in the accompanying condensed consolidated balance sheets.</t>
        </is>
      </c>
    </row>
    <row r="9">
      <c r="A9" s="4" t="inlineStr">
        <is>
          <t>Certain Risks and Concentrations</t>
        </is>
      </c>
      <c r="B9" s="4" t="inlineStr">
        <is>
          <t xml:space="preserve">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
        </is>
      </c>
    </row>
    <row r="10">
      <c r="A10" s="4" t="inlineStr">
        <is>
          <t>Segment Information</t>
        </is>
      </c>
      <c r="B10" s="4" t="inlineStr">
        <is>
          <t>Segment Information The Company has one operating and reporting segment. The Company’s chief operating decision maker is its Co-Chief Executive Officer who makes resource allocation decisions and assesses performance based on financial information presented on a consolidated basis.</t>
        </is>
      </c>
    </row>
    <row r="11">
      <c r="A11" s="4" t="inlineStr">
        <is>
          <t>New Accounting Pronouncements And Recently Issued Accounting Pronouncements</t>
        </is>
      </c>
      <c r="B11" s="4" t="inlineStr">
        <is>
          <t>New Accounting Pronouncements Under the JOBS Act, the Company meets the definition of an emerging growth company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Issued Accounting Pronouncements The Company has considered all new accounting pronouncements and has concluded that based on the current information, there are no new pronouncements that are expected to have a material impact on its results of operations, financial condition, or cash flows.</t>
        </is>
      </c>
    </row>
    <row r="12">
      <c r="A12" s="4" t="inlineStr">
        <is>
          <t>Fair Value Measurement</t>
        </is>
      </c>
      <c r="B12" s="4" t="inlineStr">
        <is>
          <t xml:space="preserve">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t>
        </is>
      </c>
    </row>
    <row r="13">
      <c r="A13" s="4" t="inlineStr">
        <is>
          <t>Derivative Financial Instruments</t>
        </is>
      </c>
      <c r="B13" s="4" t="inlineStr">
        <is>
          <t>The Company records the fair values of the assets and liabilities relating to its undesignated foreign currency forward contracts on a gross basis in its condensed consolidated balance sheets, as they are not subject to master netting arrangements. There is no cash collateral required to be pledged by the Company or its counterparties. The Company enters into foreign currency forward exchange contracts to manage the effects of fluctuations in foreign currency exchange rates on its net cash flows from non-U.S. dollar denominated operations. By entering into foreign currency forward contracts, the Company is exposed to a potential credit risk that the counterparty to its contracts will fail to meet its contractual obligations. If a counterparty fails to perform, the Company’s maximum credit risk exposure would be the positive fair value of the foreign currency forward contracts, or any asset balance, which represents the amount the counterparty owes to the Company. In order to mitigate the counterparty risk, the Company performs an evaluation of its counterparty credit worthiness, and its forward contracts have a term of no more than 12 months. The Company had foreign currency forward contracts with Silicon Valley Bank (“SVB”), which was closed by the California regulators on March 10, 2023. On March 12, 2023, the Department of the Treasury, Federal Reserve and the FDIC approved actions enabling the FDIC to complete its resolution of SVB in a manner that fully protected all depositors and converted SVB to Silicon Valley Bridge Bank, N.A. On March 27, 2023, First-Citizens Bank &amp;amp; Trust Company (“First Citizens Bank”) entered into an agreement with the FDIC to acquire Silicon Valley Bridge Bank, N.A and the Company’s existing foreign currency forward contracts were assumed by First Citizens Bank.</t>
        </is>
      </c>
    </row>
    <row r="14">
      <c r="A14" s="4" t="inlineStr">
        <is>
          <t>Lessee, Leases</t>
        </is>
      </c>
      <c r="B14" s="4" t="inlineStr">
        <is>
          <t>The Company leases certain equipment and computers under finance lease arrangements, as well as office facilities and managed data center facilities under non-cancelable operating lease arrangements for its U.S. and international locations that expire on various dates through 2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Total Revenue Based on Location</t>
        </is>
      </c>
      <c r="B4" s="4" t="inlineStr">
        <is>
          <t xml:space="preserve">The following table presents total revenue based on where the Company’s marketers are physically located: Three Months Ended June 30, Six Months Ended June 30, 2023 2022 2023 2022 (In thousands) USA $ 68,889 $ 85,079 $ 141,105 $ 170,656 Europe, the Middle East and Africa (EMEA) 134,486 140,293 268,240 279,968 Other 22,425 25,511 48,229 54,475 Total revenue $ 225,800 $ 250,883 $ 457,574 $ 505,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The following is a summary of pre-tax restructuring charges for severance and related personnel costs in the three and six months ended June 30, 2023: Three Months Ended June 30, 2023 Six Months Ended June 30, 2023 (In thousands) Research and development $ 425 $ 425 Sales and marketing 1,463 2,306 (1) General and administrative 417 417 Total $ 2,305 $ 3,148 _________________________________________ (1) Includes $0.8 million of severance and related costs relating to reorganization costs incurred during the first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Available-for-Sale</t>
        </is>
      </c>
      <c r="B4" s="4" t="inlineStr">
        <is>
          <t xml:space="preserve">All of the Company’s debt securities are classified as available-for-sale. The Company’s cash equivalents and investments as of June 30, 2023 and December 31, 2022 consisted of the following: June 30, 2023 (In thousands) Fair Value Level Amortized cost (1) Gross Unrealized Gains Gross Unrealized Losses Estimated Fair Value Cash Equivalents Short-term investments Long-term investments Money market funds 1 $ 16,869 $ — $ — $ 16,869 $ 16,869 $ — $ — U.S. Treasuries 2 10,821 — (118) 10,703 — 10,703 — U.S. government bonds 2 43,952 — (457) 43,495 — 35,226 8,269 Commercial paper 2 28,715 — (49) 28,666 — 28,666 — U.S. Corporate bonds 2 75,807 — (675) 75,132 — 38,573 36,559 Total cash equivalents and investments $ 176,164 $ — $ (1,299) $ 174,865 $ 16,869 $ 113,168 $ 44,828 December 31, 2022 (In thousands) Fair Value Level Amortized cost (1) Gross Unrealized Gains Gross Unrealized Losses Estimated Fair Value Cash Equivalents Short-term investments Long-term investments Money market funds 1 $ 39,198 $ — $ — $ 39,198 $ 39,198 $ — $ — U.S. Treasuries 2 31,721 — (317) 31,404 — 23,701 7,703 U.S. government bonds 2 77,259 — (899) 76,360 — 52,254 24,106 Commercial paper 2 43,126 3 (161) 42,968 — 42,968 — U.S. Corporate bonds 2 95,599 29 (694) 94,934 — 47,982 46,952 Total cash equivalents and investments $ 286,903 $ 32 $ (2,071) $ 284,864 $ 39,198 $ 166,905 $ 78,761 ___________________________ (1) The amortized cost of debt securities excludes accrued interest of $0.9 million and $1.0 million, respectively, as of June 30, 2023 and December 31, 2022. The following table shows the fair value of the Company’s available-for-sale securities by contractual maturity: June 30, 2023 (In thousands) Within 1 year $ 130,037 After 1 year through 2 years 44,828 Total fair value $ 174,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the Company’s intangible assets are as follows: June 30, 2023 Weighted Average Amortization Gross Value Accumulated Amortization Net Carrying Value (In thousands) Developed technology 8.0 years $ 18,411 $ (10,276) $ 8,135 Customer relationships 5.0 years 5,902 (5,387) 515 Publisher relationships 8.0 years 18,830 (10,046) 8,784 Trade names 8.8 years 5,298 (1,457) 3,841 Content provider relationships 5.0 years 284 (84) 200 Other 15.8 years 896 (255) 641 Total intangible assets, net $ 49,621 $ (27,505) $ 22,116 December 31, 2022 Weighted Average Amortization Gross Value Accumulated Amortization Net Carrying Value (In thousands) Developed technology 5.8 years $ 18,411 $ (9,652) $ 8,759 Customer relationships 4.1 years 5,856 (5,022) 834 Publisher relationships 6.3 years 18,738 (8,782) 9,956 Trade names 8.7 years 5,279 (1,143) 4,136 Content provider relationships 5.0 years 284 (56) 228 Other 15.8 years 888 (227) 661 Total intangible assets, net $ 49,456 $ (24,882) $ 24,574 </t>
        </is>
      </c>
    </row>
    <row r="5">
      <c r="A5" s="4" t="inlineStr">
        <is>
          <t>Schedule of Estimated Amortization on Identifiable Acquisition-Related Intangible Assets</t>
        </is>
      </c>
      <c r="B5" s="4" t="inlineStr">
        <is>
          <t xml:space="preserve">As of June 30, 2023, estimated amortization related to the Company’s identifiable acquisition-related intangible assets in future periods was as follows: Amount (In thousands) Remainder of 2023 $ 1,732 2024 3,465 2025 3,465 2026 3,465 2027 3,116 Thereafter 6,873 Total $ 22,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of allowance for credit losses consists of the following: June 30, 2023 December 31, 2022 (In thousands) Accounts receivable $ 176,952 $ 186,770 Allowance for credit losses (8,073) (5,512) Accounts receivable, net of allowance for credit losses $ 168,879 $ 181,258 </t>
        </is>
      </c>
    </row>
    <row r="5">
      <c r="A5" s="4" t="inlineStr">
        <is>
          <t>Activity in Allowance for Credit Losses</t>
        </is>
      </c>
      <c r="B5" s="4" t="inlineStr">
        <is>
          <t xml:space="preserve">The allowance for credit losses consists of the following activity: Six Months Ended Year Ended December 31, 2022 (In thousands) Allowance for credit losses, beginning balance $ 5,512 $ 4,402 Provision for credit losses, net of recoveries 5,113 3,227 Write-offs (2,552) (2,117) Allowance for credit losses, ending balance $ 8,073 $ 5,512 </t>
        </is>
      </c>
    </row>
    <row r="6">
      <c r="A6" s="4" t="inlineStr">
        <is>
          <t>Schedule of Other Current Assets</t>
        </is>
      </c>
      <c r="B6" s="4" t="inlineStr">
        <is>
          <t xml:space="preserve">Prepaid expenses and other current assets consists of the following: June 30, 2023 December 31, 2022 (In thousands) Prepaid traffic acquisition costs $ 23,160 $ 23,149 Prepaid taxes 15,461 15,280 Prepaid software licenses 2,722 2,465 Other prepaid expenses and other current assets 5,993 5,867 Total prepaid expenses and other current assets $ 47,336 $ 46,761 </t>
        </is>
      </c>
    </row>
    <row r="7">
      <c r="A7" s="4" t="inlineStr">
        <is>
          <t>Property, Equipment and Capitalized Software, Net</t>
        </is>
      </c>
      <c r="B7" s="4" t="inlineStr">
        <is>
          <t xml:space="preserve">Property, equipment and capitalized software, net consists of the following: June 30, 2023 December 31, 2022 (In thousands) Capitalized software development costs $ 73,491 $ 67,685 Computer and equipment 63,130 59,536 Software 3,198 3,113 Leasehold improvements 3,149 2,859 Furniture and fixtures 1,113 1,177 Property, equipment, and capitalized software, gross 144,081 134,370 Less: accumulated depreciation and amortization (101,989) (94,480) Total property, equipment and capitalized software, net $ 42,092 $ 39,890 </t>
        </is>
      </c>
    </row>
    <row r="8">
      <c r="A8" s="4" t="inlineStr">
        <is>
          <t>Accrued and Other Current Liabilities</t>
        </is>
      </c>
      <c r="B8" s="4" t="inlineStr">
        <is>
          <t xml:space="preserve">Accrued and other current liabilities consists of the following: June 30, 2023 December 31, 2022 (In thousands) Accrued traffic acquisition costs $ 58,852 $ 73,396 Accrued tax liabilities 13,398 15,013 Accrued agency commissions 10,482 13,451 Accrued professional fees 4,671 4,915 Operating lease obligations, current 3,487 3,236 Interest payable 1,565 3,074 Finance lease obligations, current 1,025 1,758 Other 9,302 11,249 Total accrued and other current liabilities $ 102,782 $ 126,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60856628</v>
      </c>
      <c r="C5" s="5" t="n">
        <v>60175020</v>
      </c>
    </row>
    <row r="6">
      <c r="A6" s="4" t="inlineStr">
        <is>
          <t>Common stock, shares outstanding (in shares)</t>
        </is>
      </c>
      <c r="B6" s="5" t="n">
        <v>51305013</v>
      </c>
      <c r="C6" s="5" t="n">
        <v>52226745</v>
      </c>
    </row>
    <row r="7">
      <c r="A7" s="4" t="inlineStr">
        <is>
          <t>Preferred stock, par value (in usd per share)</t>
        </is>
      </c>
      <c r="B7" s="7" t="n">
        <v>0.001</v>
      </c>
      <c r="C7" s="7" t="n">
        <v>0.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shares (in shares)</t>
        </is>
      </c>
      <c r="B11" s="5" t="n">
        <v>9551615</v>
      </c>
      <c r="C11" s="5" t="n">
        <v>7948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June 30, 2023 Level I Level II Level III Total (In thousands) Financial Assets: Cash equivalents and investments (1) $ 16,869 $ 157,996 $ — $ 174,865 Restricted time deposit (2) — 187 — 187 Severance pay fund deposits (2) — 4,779 — 4,779 Foreign currency forward contract (3) — 358 — 358 Total financial assets $ 16,869 $ 163,320 $ — $ 180,189 Financial Liabilities: Foreign currency forward contract (4) — 977 — 977 Total financial liabilities $ — $ 977 $ — $ 977 December 31, 2022 Level I Level II Level III Total (In thousands) Financial Assets: Cash equivalents and investments (1) $ 39,198 $ 245,666 $ — $ 284,864 Restricted time deposit (2) — 185 — 185 Severance pay fund deposits (2) — 5,378 — 5,378 Foreign currency forward contract (3) — 726 — 726 Total financial assets $ 39,198 $ 251,955 $ — $ 291,153 Financial Liabilities: Foreign currency forward contract (4) — 1,463 — 1,463 Total financial liabilities $ — $ 1,463 $ — $ 1,463 _____________________ (1) Money market securities are valued using Level I of the fair value hierarchy, while the fair values of U.S. Treasuries, government bonds, commercial paper, and corporate bonds are considered Level II and are obtained from independent pricing services, which may use various methods, including quoted prices for identical or similar securities in active and inactive markets. See Note 5 for additional detail of the Company’s fixed income securities by balance sheet location. (2) Recorded within other assets. (3) Recorded within prepaid expenses and other current assets. (4) Recorded within accrued and other current liabilities.</t>
        </is>
      </c>
    </row>
    <row r="5">
      <c r="A5" s="4" t="inlineStr">
        <is>
          <t>Fair Value Disclosure of Asset and Liability Not Measured at Fair Value</t>
        </is>
      </c>
      <c r="B5" s="4" t="inlineStr">
        <is>
          <t>The following table summarizes the carrying value and the estimated fair value of the Company’s Convertible Notes, based on Level II measurements of the fair value hierarchy: June 30, 2023 December 31, 2022 Carrying Value Estimated Fair Value Carrying Value Estimated Fair Value (In thousands) Convertible Notes $ 118,000 $ 94,624 $ 236,000 $ 180,7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Operating and Financing Leases, Assets and Liabilities</t>
        </is>
      </c>
      <c r="B4" s="4" t="inlineStr">
        <is>
          <t xml:space="preserve">The following table summarizes assets and liabilities related to the Company’s operating and finance leases: Condensed Consolidated Balance Sheets Location June 30, 2023 December 31, 2022 (In thousands) Lease assets: Operating leases Operating lease right-of-use assets, net $ 13,701 $ 11,065 Finance leases Property, equipment and capitalized software, net 930 1,858 Total lease assets $ 14,631 $ 12,923 Lease liabilities: Current liabilities: Operating leases Accrued and other current liabilities $ 3,487 $ 3,236 Finance leases Accrued and other current liabilities 1,025 1,758 Non-current liabilities: Operating leases Operating lease liabilities, non-current 10,967 8,445 Finance leases Other liabilities — 254 Total lease liabilities $ 15,479 $ 13,693 </t>
        </is>
      </c>
    </row>
    <row r="5">
      <c r="A5" s="4" t="inlineStr">
        <is>
          <t>Lease, Cost</t>
        </is>
      </c>
      <c r="B5" s="4" t="inlineStr">
        <is>
          <t>The following table presents the components of the Company’s total lease expense: Three Months Ended June 30, Six Months Ended June 30, 2023 2022 2023 2022 (In thousands) Operating lease cost Fixed lease costs (1) $ 1,136 $ 965 $ 2,282 $ 2,133 Variable lease costs (2) 126 32 158 62 Short-term lease costs (1) 163 134 302 274 Finance lease cost: Depreciation (3) 463 803 927 1,746 Interest (4) 25 71 59 159 Total lease cost $ 1,913 $ 2,005 $ 3,728 $ 4,374 _____________________ (1) Recorded within cost of revenue and operating expenses. (2) Recorded within operating expenses. (3) Recorded within cost of revenue. (4) Recorded within interest expense.</t>
        </is>
      </c>
    </row>
    <row r="6">
      <c r="A6" s="4" t="inlineStr">
        <is>
          <t>Lessee, Operating Lease, Liability, Maturity</t>
        </is>
      </c>
      <c r="B6" s="4" t="inlineStr">
        <is>
          <t xml:space="preserve">As of June 30, 2023, the maturities of the Company’s lease liabilities under operating and finance leases were as follows: Year Operating Leases Finance Leases (In thousands) Remainder of 2023 $ 2,168 $ 796 2024 4,324 256 2025 3,986 — 2026 2,751 — 2027 2,125 — Thereafter 1,768 — Total minimum payments required $ 17,122 $ 1,052 Less: imputed interest (2,668) (27) Total present value of lease liabilities $ 14,454 $ 1,025 </t>
        </is>
      </c>
    </row>
    <row r="7">
      <c r="A7" s="4" t="inlineStr">
        <is>
          <t>Finance Lease, Liability, Fiscal Year Maturity</t>
        </is>
      </c>
      <c r="B7" s="4" t="inlineStr">
        <is>
          <t xml:space="preserve">As of June 30, 2023, the maturities of the Company’s lease liabilities under operating and finance leases were as follows: Year Operating Leases Finance Leases (In thousands) Remainder of 2023 $ 2,168 $ 796 2024 4,324 256 2025 3,986 — 2026 2,751 — 2027 2,125 — Thereafter 1,768 — Total minimum payments required $ 17,122 $ 1,052 Less: imputed interest (2,668) (27) Total present value of lease liabilities $ 14,454 $ 1,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6 Months Ended</t>
        </is>
      </c>
    </row>
    <row r="2">
      <c r="B2" s="2" t="inlineStr">
        <is>
          <t>Jun. 30, 2023</t>
        </is>
      </c>
    </row>
    <row r="3">
      <c r="A3" s="3" t="inlineStr">
        <is>
          <t>Stockholders' Equity Note [Abstract]</t>
        </is>
      </c>
      <c r="B3" s="4" t="inlineStr">
        <is>
          <t xml:space="preserve"> </t>
        </is>
      </c>
    </row>
    <row r="4">
      <c r="A4" s="4" t="inlineStr">
        <is>
          <t>Class of Treasury Stock</t>
        </is>
      </c>
      <c r="B4" s="4" t="inlineStr">
        <is>
          <t xml:space="preserve">The following is a summary of the Company’s share repurchase activity under its share repurchase programs for the three and six months ended June 30, 2023 and 2022: Three Months Ended June 30, Six Months Ended June 30, 2023 2022 2023 2022 (In thousands, except share information) Shares repurchased 200,000 1,388,317 1,513,073 1,388,317 Fair value of shares repurchased $ 988 $ 7,501 $ 7,130 $ 7,501 </t>
        </is>
      </c>
    </row>
    <row r="5">
      <c r="A5" s="4" t="inlineStr">
        <is>
          <t>Schedule of Accumulated Other Comprehensive Loss</t>
        </is>
      </c>
      <c r="B5" s="4" t="inlineStr">
        <is>
          <t>The following table details the changes in accumulated other compressive loss, net of tax: Foreign Currency Translation Loss Unrealized (Losses) Gains on Investments in Marketable Securities Total Accumulated Other Comprehensive Loss (In thousands) Balance–December 31, 2022 $ (8,344) $ (1,569) $ (9,913) Other comprehensive (loss) income, net of tax: Other comprehensive (loss) income before reclassifications (2,661) 147 (2,514) Realized losses reclassified to earnings, net of tax of $128 — 423 423 Other comprehensive (loss) income, net of tax (2,661) 570 (2,091) Balance–June 30, 2023 $ (11,005) $ (999) $ (12,0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stock-based compensation expense recognized in the Company’s condensed consolidated statements of operations for the periods presented: Three Months Ended June 30, Six Months Ended June 30, 2023 2022 2023 2022 (In thousands) Research and development $ 1,037 $ 756 $ 1,539 $ 1,293 Sales and marketing 1,222 1,410 2,248 2,583 General and administrative 1,237 1,191 2,320 2,214 Total stock-based compensation $ 3,496 $ 3,357 $ 6,107 $ 6,090 </t>
        </is>
      </c>
    </row>
    <row r="5">
      <c r="A5" s="4" t="inlineStr">
        <is>
          <t>Summary of Stock Option</t>
        </is>
      </c>
      <c r="B5" s="4" t="inlineStr">
        <is>
          <t xml:space="preserve">The following table summarizes stock option activity for the period presented: Stock Options Number of Shares Weighted-Average Exercise Price Outstanding — December 31, 2022 2,681,436 $ 9.08 Forfeited/expired (162,924) $ 8.55 Outstanding — June 30, 2023 2,518,512 $ 9.11 Exercisable — June 30, 2023 2,198,751 $ 8.83 </t>
        </is>
      </c>
    </row>
    <row r="6">
      <c r="A6" s="4" t="inlineStr">
        <is>
          <t>Summary of RSU Activity</t>
        </is>
      </c>
      <c r="B6" s="4" t="inlineStr">
        <is>
          <t xml:space="preserve">The following table summarizes RSU activity for the six months ended June 30, 2023: Service-based RSUs Number of Shares Weighted-Average Grant Date Fair Value Outstanding—December 31, 2022 2,785,510 $ 9.87 Granted 2,350,282 $ 4.82 Vested (681,608) $ 9.26 Forfeited (253,257) $ 9.25 Outstanding—June 30, 2023 4,200,927 $ 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and diluted net income (loss) per share: Three Months Ended June 30, Six Months Ended June 30, 2023 2022 2023 2022 (Dollars in thousands) Numerator: Net income (loss) attributed to common stockholders - basic $ 11,282 $ (10,318) $ 5,677 $ (12,208) Add: interest on convertible debt 765 — — — Net income (loss) attributable to common stockholders - diluted $ 12,047 $ (10,318) $ 5,677 $ (12,208) Denominator: Basic weighted-average shares 51,223,988 57,590,308 51,329,055 57,414,636 Weighted-average dilutive share equivalents: Convertible debt 5,401,778 — — — Restricted stock units 53,150 — 58,096 — Diluted weighted-average shares 56,678,916 57,590,308 51,387,151 57,414,636 Net income (loss) per share: Basic $ 0.22 $ (0.18) $ 0.11 $ (0.21) Diluted $ 0.21 $ (0.18) $ 0.11 $ (0.21)</t>
        </is>
      </c>
    </row>
    <row r="5">
      <c r="A5" s="4" t="inlineStr">
        <is>
          <t>Schedule of Weighted Average Shares Excluded From Calculation of Diluted Income (Loss) Per Share</t>
        </is>
      </c>
      <c r="B5" s="4" t="inlineStr">
        <is>
          <t xml:space="preserve">The following weighted-average shares have been excluded from the calculation of diluted net income (loss) per share for each period presented because they are anti-dilutive: Three Months Ended June 30, Six Months Ended June 30, 2023 2022 2023 2022 Convertible debt — 9,440,000 7,432,044 9,440,000 Options to purchase common stock 2,547,995 2,912,747 2,604,607 2,912,747 Warrants 188,235 188,235 188,235 188,235 Restricted stock units 2,546,109 3,061,717 2,397,591 3,061,717 Total shares excluded from diluted net loss per share 5,282,339 15,602,699 12,622,477 15,602,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scription of Business and Summary of Significant Accounting Policies - Segment Inform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5800</v>
      </c>
      <c r="C4" s="6" t="n">
        <v>250883</v>
      </c>
      <c r="D4" s="6" t="n">
        <v>457574</v>
      </c>
      <c r="E4" s="6" t="n">
        <v>505099</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8889</v>
      </c>
      <c r="C7" s="5" t="n">
        <v>85079</v>
      </c>
      <c r="D7" s="5" t="n">
        <v>141105</v>
      </c>
      <c r="E7" s="5" t="n">
        <v>170656</v>
      </c>
    </row>
    <row r="8">
      <c r="A8" s="4" t="inlineStr">
        <is>
          <t>Europe, the Middle East and Africa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4486</v>
      </c>
      <c r="C10" s="5" t="n">
        <v>140293</v>
      </c>
      <c r="D10" s="5" t="n">
        <v>268240</v>
      </c>
      <c r="E10" s="5" t="n">
        <v>27996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2425</v>
      </c>
      <c r="C13" s="6" t="n">
        <v>25511</v>
      </c>
      <c r="D13" s="6" t="n">
        <v>48229</v>
      </c>
      <c r="E13" s="6" t="n">
        <v>544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6" customWidth="1" min="6" max="6"/>
  </cols>
  <sheetData>
    <row r="1">
      <c r="A1" s="1" t="inlineStr">
        <is>
          <t>Acquisition - Narrative (Details) - vi - USD ($) $ in Thousands</t>
        </is>
      </c>
      <c r="C1" s="2" t="inlineStr">
        <is>
          <t>3 Months Ended</t>
        </is>
      </c>
      <c r="F1" s="2" t="inlineStr">
        <is>
          <t>12 Months Ended</t>
        </is>
      </c>
    </row>
    <row r="2">
      <c r="B2" s="2" t="inlineStr">
        <is>
          <t>Jan. 05, 2022</t>
        </is>
      </c>
      <c r="C2" s="2" t="inlineStr">
        <is>
          <t>Mar. 31, 2023</t>
        </is>
      </c>
      <c r="D2" s="2" t="inlineStr">
        <is>
          <t>Sep. 30, 2022</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 gross</t>
        </is>
      </c>
      <c r="B4" s="6" t="n">
        <v>54200</v>
      </c>
      <c r="C4" s="4" t="inlineStr">
        <is>
          <t xml:space="preserve"> </t>
        </is>
      </c>
      <c r="D4" s="4" t="inlineStr">
        <is>
          <t xml:space="preserve"> </t>
        </is>
      </c>
      <c r="E4" s="4" t="inlineStr">
        <is>
          <t xml:space="preserve"> </t>
        </is>
      </c>
      <c r="F4" s="4" t="inlineStr">
        <is>
          <t xml:space="preserve"> </t>
        </is>
      </c>
    </row>
    <row r="5">
      <c r="A5" s="4" t="inlineStr">
        <is>
          <t>Stock consideration (in shares)</t>
        </is>
      </c>
      <c r="B5" s="5" t="n">
        <v>355786</v>
      </c>
      <c r="C5" s="4" t="inlineStr">
        <is>
          <t xml:space="preserve"> </t>
        </is>
      </c>
      <c r="D5" s="4" t="inlineStr">
        <is>
          <t xml:space="preserve"> </t>
        </is>
      </c>
      <c r="E5" s="4" t="inlineStr">
        <is>
          <t xml:space="preserve"> </t>
        </is>
      </c>
      <c r="F5" s="4" t="inlineStr">
        <is>
          <t xml:space="preserve"> </t>
        </is>
      </c>
    </row>
    <row r="6">
      <c r="A6" s="4" t="inlineStr">
        <is>
          <t>Stock consideration issued for acquisition of a business</t>
        </is>
      </c>
      <c r="B6" s="6" t="n">
        <v>4200</v>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5" t="n">
        <v>37300</v>
      </c>
      <c r="C7" s="6" t="n">
        <v>1200</v>
      </c>
      <c r="D7" s="6" t="n">
        <v>10600</v>
      </c>
      <c r="E7" s="4" t="inlineStr">
        <is>
          <t xml:space="preserve"> </t>
        </is>
      </c>
      <c r="F7" s="4" t="inlineStr">
        <is>
          <t xml:space="preserve"> </t>
        </is>
      </c>
    </row>
    <row r="8">
      <c r="A8" s="4" t="inlineStr">
        <is>
          <t>Business combination, contingent consideration, liability</t>
        </is>
      </c>
      <c r="B8" s="6" t="n">
        <v>500</v>
      </c>
      <c r="C8" s="4" t="inlineStr">
        <is>
          <t xml:space="preserve"> </t>
        </is>
      </c>
      <c r="D8" s="4" t="inlineStr">
        <is>
          <t xml:space="preserve"> </t>
        </is>
      </c>
      <c r="E8" s="4" t="inlineStr">
        <is>
          <t xml:space="preserve"> </t>
        </is>
      </c>
      <c r="F8" s="6" t="n">
        <v>900</v>
      </c>
    </row>
    <row r="9">
      <c r="A9" s="4" t="inlineStr">
        <is>
          <t>Contingent consideration payable, change in fair value</t>
        </is>
      </c>
      <c r="B9" s="4" t="inlineStr">
        <is>
          <t xml:space="preserve"> </t>
        </is>
      </c>
      <c r="C9" s="4" t="inlineStr">
        <is>
          <t xml:space="preserve"> </t>
        </is>
      </c>
      <c r="D9" s="4" t="inlineStr">
        <is>
          <t xml:space="preserve"> </t>
        </is>
      </c>
      <c r="E9" s="4" t="inlineStr">
        <is>
          <t xml:space="preserve"> </t>
        </is>
      </c>
      <c r="F9" s="6" t="n">
        <v>400</v>
      </c>
    </row>
    <row r="10">
      <c r="A10" s="4" t="inlineStr">
        <is>
          <t>Acquisition transaction costs</t>
        </is>
      </c>
      <c r="B10" s="4" t="inlineStr">
        <is>
          <t xml:space="preserve"> </t>
        </is>
      </c>
      <c r="C10" s="4" t="inlineStr">
        <is>
          <t xml:space="preserve"> </t>
        </is>
      </c>
      <c r="D10" s="4" t="inlineStr">
        <is>
          <t xml:space="preserve"> </t>
        </is>
      </c>
      <c r="E10" s="6" t="n">
        <v>200</v>
      </c>
      <c r="F10"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Related Activities - Costs (Details) - USD ($) $ in Thousands</t>
        </is>
      </c>
      <c r="B1" s="2" t="inlineStr">
        <is>
          <t>3 Months Ended</t>
        </is>
      </c>
      <c r="C1" s="2" t="inlineStr">
        <is>
          <t>6 Months Ended</t>
        </is>
      </c>
    </row>
    <row r="2">
      <c r="B2" s="2" t="inlineStr">
        <is>
          <t>Mar. 31, 2023</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related costs</t>
        </is>
      </c>
      <c r="B4" s="6" t="n">
        <v>800</v>
      </c>
      <c r="C4" s="6" t="n">
        <v>2305</v>
      </c>
      <c r="D4" s="6" t="n">
        <v>3148</v>
      </c>
    </row>
    <row r="5">
      <c r="A5" s="4" t="inlineStr">
        <is>
          <t>Research and Development Expense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and related costs</t>
        </is>
      </c>
      <c r="B7" s="4" t="inlineStr">
        <is>
          <t xml:space="preserve"> </t>
        </is>
      </c>
      <c r="C7" s="5" t="n">
        <v>425</v>
      </c>
      <c r="D7" s="5" t="n">
        <v>425</v>
      </c>
    </row>
    <row r="8">
      <c r="A8" s="4" t="inlineStr">
        <is>
          <t>Selling and Marketing Expens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and related costs</t>
        </is>
      </c>
      <c r="B10" s="4" t="inlineStr">
        <is>
          <t xml:space="preserve"> </t>
        </is>
      </c>
      <c r="C10" s="5" t="n">
        <v>1463</v>
      </c>
      <c r="D10" s="5" t="n">
        <v>2306</v>
      </c>
    </row>
    <row r="11">
      <c r="A11" s="4" t="inlineStr">
        <is>
          <t>General and Administrative Expense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and related costs</t>
        </is>
      </c>
      <c r="B13" s="4" t="inlineStr">
        <is>
          <t xml:space="preserve"> </t>
        </is>
      </c>
      <c r="C13" s="6" t="n">
        <v>417</v>
      </c>
      <c r="D13" s="6" t="n">
        <v>41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5800</v>
      </c>
      <c r="C4" s="6" t="n">
        <v>250883</v>
      </c>
      <c r="D4" s="6" t="n">
        <v>457574</v>
      </c>
      <c r="E4" s="6" t="n">
        <v>50509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raffic acquisition costs</t>
        </is>
      </c>
      <c r="B6" s="5" t="n">
        <v>171224</v>
      </c>
      <c r="C6" s="5" t="n">
        <v>191554</v>
      </c>
      <c r="D6" s="5" t="n">
        <v>350800</v>
      </c>
      <c r="E6" s="5" t="n">
        <v>382250</v>
      </c>
    </row>
    <row r="7">
      <c r="A7" s="4" t="inlineStr">
        <is>
          <t>Other cost of revenue</t>
        </is>
      </c>
      <c r="B7" s="5" t="n">
        <v>10555</v>
      </c>
      <c r="C7" s="5" t="n">
        <v>10610</v>
      </c>
      <c r="D7" s="5" t="n">
        <v>21598</v>
      </c>
      <c r="E7" s="5" t="n">
        <v>20199</v>
      </c>
    </row>
    <row r="8">
      <c r="A8" s="4" t="inlineStr">
        <is>
          <t>Total cost of revenue</t>
        </is>
      </c>
      <c r="B8" s="5" t="n">
        <v>181779</v>
      </c>
      <c r="C8" s="5" t="n">
        <v>202164</v>
      </c>
      <c r="D8" s="5" t="n">
        <v>372398</v>
      </c>
      <c r="E8" s="5" t="n">
        <v>402449</v>
      </c>
    </row>
    <row r="9">
      <c r="A9" s="4" t="inlineStr">
        <is>
          <t>Gross profit</t>
        </is>
      </c>
      <c r="B9" s="5" t="n">
        <v>44021</v>
      </c>
      <c r="C9" s="5" t="n">
        <v>48719</v>
      </c>
      <c r="D9" s="5" t="n">
        <v>85176</v>
      </c>
      <c r="E9" s="5" t="n">
        <v>10265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10041</v>
      </c>
      <c r="C11" s="5" t="n">
        <v>10519</v>
      </c>
      <c r="D11" s="5" t="n">
        <v>19352</v>
      </c>
      <c r="E11" s="5" t="n">
        <v>20947</v>
      </c>
    </row>
    <row r="12">
      <c r="A12" s="4" t="inlineStr">
        <is>
          <t>Sales and marketing</t>
        </is>
      </c>
      <c r="B12" s="5" t="n">
        <v>25896</v>
      </c>
      <c r="C12" s="5" t="n">
        <v>28122</v>
      </c>
      <c r="D12" s="5" t="n">
        <v>51644</v>
      </c>
      <c r="E12" s="5" t="n">
        <v>55517</v>
      </c>
    </row>
    <row r="13">
      <c r="A13" s="4" t="inlineStr">
        <is>
          <t>General and administrative</t>
        </is>
      </c>
      <c r="B13" s="5" t="n">
        <v>15743</v>
      </c>
      <c r="C13" s="5" t="n">
        <v>12957</v>
      </c>
      <c r="D13" s="5" t="n">
        <v>31149</v>
      </c>
      <c r="E13" s="5" t="n">
        <v>28991</v>
      </c>
    </row>
    <row r="14">
      <c r="A14" s="4" t="inlineStr">
        <is>
          <t>Total operating expenses</t>
        </is>
      </c>
      <c r="B14" s="5" t="n">
        <v>51680</v>
      </c>
      <c r="C14" s="5" t="n">
        <v>51598</v>
      </c>
      <c r="D14" s="5" t="n">
        <v>102145</v>
      </c>
      <c r="E14" s="5" t="n">
        <v>105455</v>
      </c>
    </row>
    <row r="15">
      <c r="A15" s="4" t="inlineStr">
        <is>
          <t>Loss from operations</t>
        </is>
      </c>
      <c r="B15" s="5" t="n">
        <v>-7659</v>
      </c>
      <c r="C15" s="5" t="n">
        <v>-2879</v>
      </c>
      <c r="D15" s="5" t="n">
        <v>-16969</v>
      </c>
      <c r="E15" s="5" t="n">
        <v>-2805</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Gain (Loss) on Repurchase of Debt Instrument</t>
        </is>
      </c>
      <c r="B17" s="5" t="n">
        <v>22594</v>
      </c>
      <c r="C17" s="5" t="n">
        <v>0</v>
      </c>
      <c r="D17" s="5" t="n">
        <v>22594</v>
      </c>
      <c r="E17" s="5" t="n">
        <v>0</v>
      </c>
    </row>
    <row r="18">
      <c r="A18" s="4" t="inlineStr">
        <is>
          <t>Interest Expense</t>
        </is>
      </c>
      <c r="B18" s="5" t="n">
        <v>1105</v>
      </c>
      <c r="C18" s="5" t="n">
        <v>1953</v>
      </c>
      <c r="D18" s="5" t="n">
        <v>2972</v>
      </c>
      <c r="E18" s="5" t="n">
        <v>3824</v>
      </c>
    </row>
    <row r="19">
      <c r="A19" s="4" t="inlineStr">
        <is>
          <t>Interest income and other income (expense), net</t>
        </is>
      </c>
      <c r="B19" s="5" t="n">
        <v>1515</v>
      </c>
      <c r="C19" s="5" t="n">
        <v>-3828</v>
      </c>
      <c r="D19" s="5" t="n">
        <v>5375</v>
      </c>
      <c r="E19" s="5" t="n">
        <v>-4909</v>
      </c>
    </row>
    <row r="20">
      <c r="A20" s="4" t="inlineStr">
        <is>
          <t>Total other income (expense), net</t>
        </is>
      </c>
      <c r="B20" s="5" t="n">
        <v>23004</v>
      </c>
      <c r="C20" s="5" t="n">
        <v>-5781</v>
      </c>
      <c r="D20" s="5" t="n">
        <v>24997</v>
      </c>
      <c r="E20" s="5" t="n">
        <v>-8733</v>
      </c>
    </row>
    <row r="21">
      <c r="A21" s="4" t="inlineStr">
        <is>
          <t>Income (loss) before provision for income taxes</t>
        </is>
      </c>
      <c r="B21" s="5" t="n">
        <v>15345</v>
      </c>
      <c r="C21" s="5" t="n">
        <v>-8660</v>
      </c>
      <c r="D21" s="5" t="n">
        <v>8028</v>
      </c>
      <c r="E21" s="5" t="n">
        <v>-11538</v>
      </c>
    </row>
    <row r="22">
      <c r="A22" s="4" t="inlineStr">
        <is>
          <t>Provision for income taxes</t>
        </is>
      </c>
      <c r="B22" s="5" t="n">
        <v>4063</v>
      </c>
      <c r="C22" s="5" t="n">
        <v>1658</v>
      </c>
      <c r="D22" s="5" t="n">
        <v>2351</v>
      </c>
      <c r="E22" s="5" t="n">
        <v>670</v>
      </c>
    </row>
    <row r="23">
      <c r="A23" s="4" t="inlineStr">
        <is>
          <t>Net income (loss)</t>
        </is>
      </c>
      <c r="B23" s="6" t="n">
        <v>11282</v>
      </c>
      <c r="C23" s="6" t="n">
        <v>-10318</v>
      </c>
      <c r="D23" s="6" t="n">
        <v>5677</v>
      </c>
      <c r="E23" s="6" t="n">
        <v>-12208</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1223988</v>
      </c>
      <c r="C25" s="5" t="n">
        <v>57590308</v>
      </c>
      <c r="D25" s="5" t="n">
        <v>51329055</v>
      </c>
      <c r="E25" s="5" t="n">
        <v>57414636</v>
      </c>
    </row>
    <row r="26">
      <c r="A26" s="4" t="inlineStr">
        <is>
          <t>Diluted (in shares)</t>
        </is>
      </c>
      <c r="B26" s="5" t="n">
        <v>56678916</v>
      </c>
      <c r="C26" s="5" t="n">
        <v>57590308</v>
      </c>
      <c r="D26" s="5" t="n">
        <v>51387151</v>
      </c>
      <c r="E26" s="5" t="n">
        <v>57414636</v>
      </c>
    </row>
    <row r="27">
      <c r="A27" s="3" t="inlineStr">
        <is>
          <t>Net income (loss) per common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8" t="n">
        <v>0.22</v>
      </c>
      <c r="C28" s="8" t="n">
        <v>-0.18</v>
      </c>
      <c r="D28" s="8" t="n">
        <v>0.11</v>
      </c>
      <c r="E28" s="8" t="n">
        <v>-0.21</v>
      </c>
    </row>
    <row r="29">
      <c r="A29" s="4" t="inlineStr">
        <is>
          <t>Diluted (in usd per share)</t>
        </is>
      </c>
      <c r="B29" s="8" t="n">
        <v>0.21</v>
      </c>
      <c r="C29" s="8" t="n">
        <v>-0.18</v>
      </c>
      <c r="D29" s="8" t="n">
        <v>0.11</v>
      </c>
      <c r="E29" s="8"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7" customWidth="1" min="2" max="2"/>
  </cols>
  <sheetData>
    <row r="1">
      <c r="A1" s="1" t="inlineStr">
        <is>
          <t>Restructuring and Related Activities - Narrative (Details) $ in Thousands</t>
        </is>
      </c>
      <c r="B1" s="2" t="inlineStr">
        <is>
          <t>6 Months Ended</t>
        </is>
      </c>
    </row>
    <row r="2">
      <c r="B2" s="2" t="inlineStr">
        <is>
          <t>Jun. 30, 2023 USD ($) Rate</t>
        </is>
      </c>
    </row>
    <row r="3">
      <c r="A3" s="3" t="inlineStr">
        <is>
          <t>Restructuring and Related Activities [Abstract]</t>
        </is>
      </c>
      <c r="B3" s="4" t="inlineStr">
        <is>
          <t xml:space="preserve"> </t>
        </is>
      </c>
    </row>
    <row r="4">
      <c r="A4" s="4" t="inlineStr">
        <is>
          <t>Employee Reduction Percentage | Rate</t>
        </is>
      </c>
      <c r="B4" s="9" t="n">
        <v>0.1</v>
      </c>
    </row>
    <row r="5">
      <c r="A5" s="4" t="inlineStr">
        <is>
          <t>Restructuring Reserve</t>
        </is>
      </c>
      <c r="B5" s="6" t="n">
        <v>1500</v>
      </c>
    </row>
    <row r="6">
      <c r="A6" s="4" t="inlineStr">
        <is>
          <t>Payments for Restructuring</t>
        </is>
      </c>
      <c r="B6" s="6" t="n">
        <v>1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Debt Securities, Available-for-Sal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76164</v>
      </c>
      <c r="C3" s="6" t="n">
        <v>286903</v>
      </c>
    </row>
    <row r="4">
      <c r="A4" s="4" t="inlineStr">
        <is>
          <t>Gross Unrealized Gains</t>
        </is>
      </c>
      <c r="B4" s="5" t="n">
        <v>0</v>
      </c>
      <c r="C4" s="5" t="n">
        <v>32</v>
      </c>
    </row>
    <row r="5">
      <c r="A5" s="4" t="inlineStr">
        <is>
          <t>Gross Unrealized Losses</t>
        </is>
      </c>
      <c r="B5" s="5" t="n">
        <v>-1299</v>
      </c>
      <c r="C5" s="5" t="n">
        <v>-2071</v>
      </c>
    </row>
    <row r="6">
      <c r="A6" s="4" t="inlineStr">
        <is>
          <t>Estimated Fair Value</t>
        </is>
      </c>
      <c r="B6" s="5" t="n">
        <v>174865</v>
      </c>
      <c r="C6" s="5" t="n">
        <v>284864</v>
      </c>
    </row>
    <row r="7">
      <c r="A7" s="4" t="inlineStr">
        <is>
          <t>Cash Equivalents</t>
        </is>
      </c>
      <c r="B7" s="5" t="n">
        <v>16869</v>
      </c>
      <c r="C7" s="5" t="n">
        <v>39198</v>
      </c>
    </row>
    <row r="8">
      <c r="A8" s="4" t="inlineStr">
        <is>
          <t>Short-term investments in marketable securities</t>
        </is>
      </c>
      <c r="B8" s="5" t="n">
        <v>113168</v>
      </c>
      <c r="C8" s="5" t="n">
        <v>166905</v>
      </c>
    </row>
    <row r="9">
      <c r="A9" s="4" t="inlineStr">
        <is>
          <t>Long-term investments in marketable securities</t>
        </is>
      </c>
      <c r="B9" s="5" t="n">
        <v>44828</v>
      </c>
      <c r="C9" s="5" t="n">
        <v>78761</v>
      </c>
    </row>
    <row r="10">
      <c r="A10" s="4" t="inlineStr">
        <is>
          <t>Accrued interest</t>
        </is>
      </c>
      <c r="B10" s="5" t="n">
        <v>900</v>
      </c>
      <c r="C10" s="5" t="n">
        <v>1000</v>
      </c>
    </row>
    <row r="11">
      <c r="A11" s="4" t="inlineStr">
        <is>
          <t>Level I | 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6869</v>
      </c>
      <c r="C13" s="5" t="n">
        <v>39198</v>
      </c>
    </row>
    <row r="14">
      <c r="A14" s="4" t="inlineStr">
        <is>
          <t>Gross Unrealized Gains</t>
        </is>
      </c>
      <c r="B14" s="5" t="n">
        <v>0</v>
      </c>
      <c r="C14" s="5" t="n">
        <v>0</v>
      </c>
    </row>
    <row r="15">
      <c r="A15" s="4" t="inlineStr">
        <is>
          <t>Gross Unrealized Losses</t>
        </is>
      </c>
      <c r="B15" s="5" t="n">
        <v>0</v>
      </c>
      <c r="C15" s="5" t="n">
        <v>0</v>
      </c>
    </row>
    <row r="16">
      <c r="A16" s="4" t="inlineStr">
        <is>
          <t>Estimated Fair Value</t>
        </is>
      </c>
      <c r="B16" s="5" t="n">
        <v>16869</v>
      </c>
      <c r="C16" s="5" t="n">
        <v>39198</v>
      </c>
    </row>
    <row r="17">
      <c r="A17" s="4" t="inlineStr">
        <is>
          <t>Level I | Money market funds | Cash Equivalen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Equivalents</t>
        </is>
      </c>
      <c r="B19" s="5" t="n">
        <v>16869</v>
      </c>
      <c r="C19" s="5" t="n">
        <v>39198</v>
      </c>
    </row>
    <row r="20">
      <c r="A20" s="4" t="inlineStr">
        <is>
          <t>Level I | Money market funds | Short And Long Term Marketable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Short-term investments in marketable securities</t>
        </is>
      </c>
      <c r="B22" s="5" t="n">
        <v>0</v>
      </c>
      <c r="C22" s="5" t="n">
        <v>0</v>
      </c>
    </row>
    <row r="23">
      <c r="A23" s="4" t="inlineStr">
        <is>
          <t>Long-term investments in marketable securities</t>
        </is>
      </c>
      <c r="B23" s="5" t="n">
        <v>0</v>
      </c>
      <c r="C23" s="5" t="n">
        <v>0</v>
      </c>
    </row>
    <row r="24">
      <c r="A24" s="4" t="inlineStr">
        <is>
          <t>Level II | U.S. Treasur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0821</v>
      </c>
      <c r="C26" s="5" t="n">
        <v>31721</v>
      </c>
    </row>
    <row r="27">
      <c r="A27" s="4" t="inlineStr">
        <is>
          <t>Gross Unrealized Gains</t>
        </is>
      </c>
      <c r="B27" s="5" t="n">
        <v>0</v>
      </c>
      <c r="C27" s="5" t="n">
        <v>0</v>
      </c>
    </row>
    <row r="28">
      <c r="A28" s="4" t="inlineStr">
        <is>
          <t>Gross Unrealized Losses</t>
        </is>
      </c>
      <c r="B28" s="5" t="n">
        <v>-118</v>
      </c>
      <c r="C28" s="5" t="n">
        <v>-317</v>
      </c>
    </row>
    <row r="29">
      <c r="A29" s="4" t="inlineStr">
        <is>
          <t>Estimated Fair Value</t>
        </is>
      </c>
      <c r="B29" s="5" t="n">
        <v>10703</v>
      </c>
      <c r="C29" s="5" t="n">
        <v>31404</v>
      </c>
    </row>
    <row r="30">
      <c r="A30" s="4" t="inlineStr">
        <is>
          <t>Level II | U.S. Treasuries | Cash Equivalent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Cash Equivalents</t>
        </is>
      </c>
      <c r="B32" s="5" t="n">
        <v>0</v>
      </c>
      <c r="C32" s="5" t="n">
        <v>0</v>
      </c>
    </row>
    <row r="33">
      <c r="A33" s="4" t="inlineStr">
        <is>
          <t>Level II | U.S. Treasuries | Short And Long Term Marketabl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hort-term investments in marketable securities</t>
        </is>
      </c>
      <c r="B35" s="5" t="n">
        <v>10703</v>
      </c>
      <c r="C35" s="5" t="n">
        <v>23701</v>
      </c>
    </row>
    <row r="36">
      <c r="A36" s="4" t="inlineStr">
        <is>
          <t>Long-term investments in marketable securities</t>
        </is>
      </c>
      <c r="B36" s="5" t="n">
        <v>0</v>
      </c>
      <c r="C36" s="5" t="n">
        <v>7703</v>
      </c>
    </row>
    <row r="37">
      <c r="A37" s="4" t="inlineStr">
        <is>
          <t>Level II | U.S. government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3952</v>
      </c>
      <c r="C39" s="5" t="n">
        <v>77259</v>
      </c>
    </row>
    <row r="40">
      <c r="A40" s="4" t="inlineStr">
        <is>
          <t>Gross Unrealized Gains</t>
        </is>
      </c>
      <c r="B40" s="5" t="n">
        <v>0</v>
      </c>
      <c r="C40" s="5" t="n">
        <v>0</v>
      </c>
    </row>
    <row r="41">
      <c r="A41" s="4" t="inlineStr">
        <is>
          <t>Gross Unrealized Losses</t>
        </is>
      </c>
      <c r="B41" s="5" t="n">
        <v>-457</v>
      </c>
      <c r="C41" s="5" t="n">
        <v>-899</v>
      </c>
    </row>
    <row r="42">
      <c r="A42" s="4" t="inlineStr">
        <is>
          <t>Estimated Fair Value</t>
        </is>
      </c>
      <c r="B42" s="5" t="n">
        <v>43495</v>
      </c>
      <c r="C42" s="5" t="n">
        <v>76360</v>
      </c>
    </row>
    <row r="43">
      <c r="A43" s="4" t="inlineStr">
        <is>
          <t>Level II | U.S. government bonds | Cash Equival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ash Equivalents</t>
        </is>
      </c>
      <c r="B45" s="5" t="n">
        <v>0</v>
      </c>
      <c r="C45" s="5" t="n">
        <v>0</v>
      </c>
    </row>
    <row r="46">
      <c r="A46" s="4" t="inlineStr">
        <is>
          <t>Level II | U.S. government bonds | Short And Long Term Marketable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Short-term investments in marketable securities</t>
        </is>
      </c>
      <c r="B48" s="5" t="n">
        <v>35226</v>
      </c>
      <c r="C48" s="5" t="n">
        <v>52254</v>
      </c>
    </row>
    <row r="49">
      <c r="A49" s="4" t="inlineStr">
        <is>
          <t>Long-term investments in marketable securities</t>
        </is>
      </c>
      <c r="B49" s="5" t="n">
        <v>8269</v>
      </c>
      <c r="C49" s="5" t="n">
        <v>24106</v>
      </c>
    </row>
    <row r="50">
      <c r="A50" s="4" t="inlineStr">
        <is>
          <t>Level II | Commercial pap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28715</v>
      </c>
      <c r="C52" s="5" t="n">
        <v>43126</v>
      </c>
    </row>
    <row r="53">
      <c r="A53" s="4" t="inlineStr">
        <is>
          <t>Gross Unrealized Gains</t>
        </is>
      </c>
      <c r="B53" s="5" t="n">
        <v>0</v>
      </c>
      <c r="C53" s="5" t="n">
        <v>3</v>
      </c>
    </row>
    <row r="54">
      <c r="A54" s="4" t="inlineStr">
        <is>
          <t>Gross Unrealized Losses</t>
        </is>
      </c>
      <c r="B54" s="5" t="n">
        <v>-49</v>
      </c>
      <c r="C54" s="5" t="n">
        <v>-161</v>
      </c>
    </row>
    <row r="55">
      <c r="A55" s="4" t="inlineStr">
        <is>
          <t>Estimated Fair Value</t>
        </is>
      </c>
      <c r="B55" s="5" t="n">
        <v>28666</v>
      </c>
      <c r="C55" s="5" t="n">
        <v>42968</v>
      </c>
    </row>
    <row r="56">
      <c r="A56" s="4" t="inlineStr">
        <is>
          <t>Level II | Commercial paper | Cash Equival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Cash Equivalents</t>
        </is>
      </c>
      <c r="B58" s="5" t="n">
        <v>0</v>
      </c>
      <c r="C58" s="5" t="n">
        <v>0</v>
      </c>
    </row>
    <row r="59">
      <c r="A59" s="4" t="inlineStr">
        <is>
          <t>Level II | Commercial paper | Short And Long Term Marketable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Short-term investments in marketable securities</t>
        </is>
      </c>
      <c r="B61" s="5" t="n">
        <v>28666</v>
      </c>
      <c r="C61" s="5" t="n">
        <v>42968</v>
      </c>
    </row>
    <row r="62">
      <c r="A62" s="4" t="inlineStr">
        <is>
          <t>Long-term investments in marketable securities</t>
        </is>
      </c>
      <c r="B62" s="5" t="n">
        <v>0</v>
      </c>
      <c r="C62" s="5" t="n">
        <v>0</v>
      </c>
    </row>
    <row r="63">
      <c r="A63" s="4" t="inlineStr">
        <is>
          <t>Level II | U.S. Corporate bond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5" t="n">
        <v>75807</v>
      </c>
      <c r="C65" s="5" t="n">
        <v>95599</v>
      </c>
    </row>
    <row r="66">
      <c r="A66" s="4" t="inlineStr">
        <is>
          <t>Gross Unrealized Gains</t>
        </is>
      </c>
      <c r="B66" s="5" t="n">
        <v>0</v>
      </c>
      <c r="C66" s="5" t="n">
        <v>29</v>
      </c>
    </row>
    <row r="67">
      <c r="A67" s="4" t="inlineStr">
        <is>
          <t>Gross Unrealized Losses</t>
        </is>
      </c>
      <c r="B67" s="5" t="n">
        <v>-675</v>
      </c>
      <c r="C67" s="5" t="n">
        <v>-694</v>
      </c>
    </row>
    <row r="68">
      <c r="A68" s="4" t="inlineStr">
        <is>
          <t>Estimated Fair Value</t>
        </is>
      </c>
      <c r="B68" s="5" t="n">
        <v>75132</v>
      </c>
      <c r="C68" s="5" t="n">
        <v>94934</v>
      </c>
    </row>
    <row r="69">
      <c r="A69" s="4" t="inlineStr">
        <is>
          <t>Level II | U.S. Corporate bonds | Cash Equivalent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Cash Equivalents</t>
        </is>
      </c>
      <c r="B71" s="5" t="n">
        <v>0</v>
      </c>
      <c r="C71" s="5" t="n">
        <v>0</v>
      </c>
    </row>
    <row r="72">
      <c r="A72" s="4" t="inlineStr">
        <is>
          <t>Level II | U.S. Corporate bonds | Short And Long Term Marketable Securities</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Short-term investments in marketable securities</t>
        </is>
      </c>
      <c r="B74" s="5" t="n">
        <v>38573</v>
      </c>
      <c r="C74" s="5" t="n">
        <v>47982</v>
      </c>
    </row>
    <row r="75">
      <c r="A75" s="4" t="inlineStr">
        <is>
          <t>Long-term investments in marketable securities</t>
        </is>
      </c>
      <c r="B75" s="6" t="n">
        <v>36559</v>
      </c>
      <c r="C75" s="6" t="n">
        <v>469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Investments in Marketable Securities - Narrative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available-for-sale marketable securities</t>
        </is>
      </c>
      <c r="B4" s="6" t="n">
        <v>78900000</v>
      </c>
      <c r="C4" s="4" t="inlineStr">
        <is>
          <t xml:space="preserve"> </t>
        </is>
      </c>
      <c r="D4" s="4" t="inlineStr">
        <is>
          <t xml:space="preserve"> </t>
        </is>
      </c>
    </row>
    <row r="5">
      <c r="A5" s="4" t="inlineStr">
        <is>
          <t>Debt Securities, Available-for-Sale, Realized Gain (Loss)</t>
        </is>
      </c>
      <c r="B5" s="5" t="n">
        <v>-600000</v>
      </c>
      <c r="C5" s="6" t="n">
        <v>-600000</v>
      </c>
      <c r="D5" s="4" t="inlineStr">
        <is>
          <t xml:space="preserve"> </t>
        </is>
      </c>
    </row>
    <row r="6">
      <c r="A6" s="4" t="inlineStr">
        <is>
          <t>Fair value of debt securities in an unrealized loss position</t>
        </is>
      </c>
      <c r="B6" s="5" t="n">
        <v>158000000</v>
      </c>
      <c r="C6" s="5" t="n">
        <v>158000000</v>
      </c>
      <c r="D6" s="4" t="inlineStr">
        <is>
          <t xml:space="preserve"> </t>
        </is>
      </c>
    </row>
    <row r="7">
      <c r="A7" s="4" t="inlineStr">
        <is>
          <t>Allowance for credit losses</t>
        </is>
      </c>
      <c r="B7" s="6" t="n">
        <v>0</v>
      </c>
      <c r="C7" s="6" t="n">
        <v>0</v>
      </c>
      <c r="D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Securities - Available for Sale Securities (Details) $ in Thousands</t>
        </is>
      </c>
      <c r="B1" s="2" t="inlineStr">
        <is>
          <t>Jun. 30, 2023 USD ($)</t>
        </is>
      </c>
    </row>
    <row r="2">
      <c r="A2" s="3" t="inlineStr">
        <is>
          <t>Debt Securities, Available-for-Sale, Maturity, Fair Value, Rolling Maturity [Abstract]</t>
        </is>
      </c>
      <c r="B2" s="4" t="inlineStr">
        <is>
          <t xml:space="preserve"> </t>
        </is>
      </c>
    </row>
    <row r="3">
      <c r="A3" s="4" t="inlineStr">
        <is>
          <t>Within 1 year</t>
        </is>
      </c>
      <c r="B3" s="6" t="n">
        <v>130037</v>
      </c>
    </row>
    <row r="4">
      <c r="A4" s="4" t="inlineStr">
        <is>
          <t>After 1 year through 2 years</t>
        </is>
      </c>
      <c r="B4" s="5" t="n">
        <v>44828</v>
      </c>
    </row>
    <row r="5">
      <c r="A5" s="4" t="inlineStr">
        <is>
          <t>Total fair value</t>
        </is>
      </c>
      <c r="B5" s="6" t="n">
        <v>1748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6 Months Ended</t>
        </is>
      </c>
    </row>
    <row r="2">
      <c r="B2" s="2" t="inlineStr">
        <is>
          <t>Jun. 30, 2023</t>
        </is>
      </c>
      <c r="C2" s="2" t="inlineStr">
        <is>
          <t>Jun. 30,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3063000</v>
      </c>
      <c r="C4" s="4" t="inlineStr">
        <is>
          <t xml:space="preserve"> </t>
        </is>
      </c>
      <c r="D4" s="6" t="n">
        <v>63063000</v>
      </c>
    </row>
    <row r="5">
      <c r="A5" s="4" t="inlineStr">
        <is>
          <t>Accumulated impairments of goodwill</t>
        </is>
      </c>
      <c r="B5" s="5" t="n">
        <v>0</v>
      </c>
      <c r="C5" s="4" t="inlineStr">
        <is>
          <t xml:space="preserve"> </t>
        </is>
      </c>
      <c r="D5" s="4" t="inlineStr">
        <is>
          <t xml:space="preserve"> </t>
        </is>
      </c>
    </row>
    <row r="6">
      <c r="A6" s="4" t="inlineStr">
        <is>
          <t>Impairment charges</t>
        </is>
      </c>
      <c r="B6" s="6" t="n">
        <v>0</v>
      </c>
      <c r="C6" s="6" t="n">
        <v>0</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Net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6" t="n">
        <v>49621</v>
      </c>
      <c r="C3" s="6" t="n">
        <v>49456</v>
      </c>
    </row>
    <row r="4">
      <c r="A4" s="4" t="inlineStr">
        <is>
          <t>Accumulated amortization</t>
        </is>
      </c>
      <c r="B4" s="5" t="n">
        <v>-27505</v>
      </c>
      <c r="C4" s="5" t="n">
        <v>-24882</v>
      </c>
    </row>
    <row r="5">
      <c r="A5" s="4" t="inlineStr">
        <is>
          <t>Net carrying value</t>
        </is>
      </c>
      <c r="B5" s="6" t="n">
        <v>22116</v>
      </c>
      <c r="C5" s="6" t="n">
        <v>2457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8 years</t>
        </is>
      </c>
      <c r="C8" s="4" t="inlineStr">
        <is>
          <t>5 years 9 months 18 days</t>
        </is>
      </c>
    </row>
    <row r="9">
      <c r="A9" s="4" t="inlineStr">
        <is>
          <t>Gross Value</t>
        </is>
      </c>
      <c r="B9" s="6" t="n">
        <v>18411</v>
      </c>
      <c r="C9" s="6" t="n">
        <v>18411</v>
      </c>
    </row>
    <row r="10">
      <c r="A10" s="4" t="inlineStr">
        <is>
          <t>Accumulated amortization</t>
        </is>
      </c>
      <c r="B10" s="5" t="n">
        <v>-10276</v>
      </c>
      <c r="C10" s="5" t="n">
        <v>-9652</v>
      </c>
    </row>
    <row r="11">
      <c r="A11" s="4" t="inlineStr">
        <is>
          <t>Net carrying value</t>
        </is>
      </c>
      <c r="B11" s="6" t="n">
        <v>8135</v>
      </c>
      <c r="C11" s="6" t="n">
        <v>8759</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5 years</t>
        </is>
      </c>
      <c r="C14" s="4" t="inlineStr">
        <is>
          <t>4 years 1 month 6 days</t>
        </is>
      </c>
    </row>
    <row r="15">
      <c r="A15" s="4" t="inlineStr">
        <is>
          <t>Gross Value</t>
        </is>
      </c>
      <c r="B15" s="6" t="n">
        <v>5902</v>
      </c>
      <c r="C15" s="6" t="n">
        <v>5856</v>
      </c>
    </row>
    <row r="16">
      <c r="A16" s="4" t="inlineStr">
        <is>
          <t>Accumulated amortization</t>
        </is>
      </c>
      <c r="B16" s="5" t="n">
        <v>-5387</v>
      </c>
      <c r="C16" s="5" t="n">
        <v>-5022</v>
      </c>
    </row>
    <row r="17">
      <c r="A17" s="4" t="inlineStr">
        <is>
          <t>Net carrying value</t>
        </is>
      </c>
      <c r="B17" s="6" t="n">
        <v>515</v>
      </c>
      <c r="C17" s="6" t="n">
        <v>834</v>
      </c>
    </row>
    <row r="18">
      <c r="A18" s="4" t="inlineStr">
        <is>
          <t>Publish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8 years</t>
        </is>
      </c>
      <c r="C20" s="4" t="inlineStr">
        <is>
          <t>6 years 3 months 18 days</t>
        </is>
      </c>
    </row>
    <row r="21">
      <c r="A21" s="4" t="inlineStr">
        <is>
          <t>Gross Value</t>
        </is>
      </c>
      <c r="B21" s="6" t="n">
        <v>18830</v>
      </c>
      <c r="C21" s="6" t="n">
        <v>18738</v>
      </c>
    </row>
    <row r="22">
      <c r="A22" s="4" t="inlineStr">
        <is>
          <t>Accumulated amortization</t>
        </is>
      </c>
      <c r="B22" s="5" t="n">
        <v>-10046</v>
      </c>
      <c r="C22" s="5" t="n">
        <v>-8782</v>
      </c>
    </row>
    <row r="23">
      <c r="A23" s="4" t="inlineStr">
        <is>
          <t>Net carrying value</t>
        </is>
      </c>
      <c r="B23" s="6" t="n">
        <v>8784</v>
      </c>
      <c r="C23" s="6" t="n">
        <v>9956</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8 years 9 months 18 days</t>
        </is>
      </c>
      <c r="C26" s="4" t="inlineStr">
        <is>
          <t>8 years 8 months 12 days</t>
        </is>
      </c>
    </row>
    <row r="27">
      <c r="A27" s="4" t="inlineStr">
        <is>
          <t>Gross Value</t>
        </is>
      </c>
      <c r="B27" s="6" t="n">
        <v>5298</v>
      </c>
      <c r="C27" s="6" t="n">
        <v>5279</v>
      </c>
    </row>
    <row r="28">
      <c r="A28" s="4" t="inlineStr">
        <is>
          <t>Accumulated amortization</t>
        </is>
      </c>
      <c r="B28" s="5" t="n">
        <v>-1457</v>
      </c>
      <c r="C28" s="5" t="n">
        <v>-1143</v>
      </c>
    </row>
    <row r="29">
      <c r="A29" s="4" t="inlineStr">
        <is>
          <t>Net carrying value</t>
        </is>
      </c>
      <c r="B29" s="6" t="n">
        <v>3841</v>
      </c>
      <c r="C29" s="6" t="n">
        <v>4136</v>
      </c>
    </row>
    <row r="30">
      <c r="A30" s="4" t="inlineStr">
        <is>
          <t>Content provid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t>
        </is>
      </c>
      <c r="B32" s="4" t="inlineStr">
        <is>
          <t>5 years</t>
        </is>
      </c>
      <c r="C32" s="4" t="inlineStr">
        <is>
          <t>5 years</t>
        </is>
      </c>
    </row>
    <row r="33">
      <c r="A33" s="4" t="inlineStr">
        <is>
          <t>Gross Value</t>
        </is>
      </c>
      <c r="B33" s="6" t="n">
        <v>284</v>
      </c>
      <c r="C33" s="6" t="n">
        <v>284</v>
      </c>
    </row>
    <row r="34">
      <c r="A34" s="4" t="inlineStr">
        <is>
          <t>Accumulated amortization</t>
        </is>
      </c>
      <c r="B34" s="5" t="n">
        <v>-84</v>
      </c>
      <c r="C34" s="5" t="n">
        <v>-56</v>
      </c>
    </row>
    <row r="35">
      <c r="A35" s="4" t="inlineStr">
        <is>
          <t>Net carrying value</t>
        </is>
      </c>
      <c r="B35" s="6" t="n">
        <v>200</v>
      </c>
      <c r="C35" s="6" t="n">
        <v>228</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amortization period</t>
        </is>
      </c>
      <c r="B38" s="4" t="inlineStr">
        <is>
          <t>15 years 9 months 18 days</t>
        </is>
      </c>
      <c r="C38" s="4" t="inlineStr">
        <is>
          <t>15 years 9 months 18 days</t>
        </is>
      </c>
    </row>
    <row r="39">
      <c r="A39" s="4" t="inlineStr">
        <is>
          <t>Gross Value</t>
        </is>
      </c>
      <c r="B39" s="6" t="n">
        <v>896</v>
      </c>
      <c r="C39" s="6" t="n">
        <v>888</v>
      </c>
    </row>
    <row r="40">
      <c r="A40" s="4" t="inlineStr">
        <is>
          <t>Accumulated amortization</t>
        </is>
      </c>
      <c r="B40" s="5" t="n">
        <v>-255</v>
      </c>
      <c r="C40" s="5" t="n">
        <v>-227</v>
      </c>
    </row>
    <row r="41">
      <c r="A41" s="4" t="inlineStr">
        <is>
          <t>Net carrying value</t>
        </is>
      </c>
      <c r="B41" s="6" t="n">
        <v>641</v>
      </c>
      <c r="C41" s="6" t="n">
        <v>6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732</v>
      </c>
      <c r="C3" s="4" t="inlineStr">
        <is>
          <t xml:space="preserve"> </t>
        </is>
      </c>
    </row>
    <row r="4">
      <c r="A4" s="4" t="inlineStr">
        <is>
          <t>2024</t>
        </is>
      </c>
      <c r="B4" s="5" t="n">
        <v>3465</v>
      </c>
      <c r="C4" s="4" t="inlineStr">
        <is>
          <t xml:space="preserve"> </t>
        </is>
      </c>
    </row>
    <row r="5">
      <c r="A5" s="4" t="inlineStr">
        <is>
          <t>2025</t>
        </is>
      </c>
      <c r="B5" s="5" t="n">
        <v>3465</v>
      </c>
      <c r="C5" s="4" t="inlineStr">
        <is>
          <t xml:space="preserve"> </t>
        </is>
      </c>
    </row>
    <row r="6">
      <c r="A6" s="4" t="inlineStr">
        <is>
          <t>2026</t>
        </is>
      </c>
      <c r="B6" s="5" t="n">
        <v>3465</v>
      </c>
      <c r="C6" s="4" t="inlineStr">
        <is>
          <t xml:space="preserve"> </t>
        </is>
      </c>
    </row>
    <row r="7">
      <c r="A7" s="4" t="inlineStr">
        <is>
          <t>2027</t>
        </is>
      </c>
      <c r="B7" s="5" t="n">
        <v>3116</v>
      </c>
      <c r="C7" s="4" t="inlineStr">
        <is>
          <t xml:space="preserve"> </t>
        </is>
      </c>
    </row>
    <row r="8">
      <c r="A8" s="4" t="inlineStr">
        <is>
          <t>Thereafter</t>
        </is>
      </c>
      <c r="B8" s="5" t="n">
        <v>6873</v>
      </c>
      <c r="C8" s="4" t="inlineStr">
        <is>
          <t xml:space="preserve"> </t>
        </is>
      </c>
    </row>
    <row r="9">
      <c r="A9" s="4" t="inlineStr">
        <is>
          <t>Net carrying value</t>
        </is>
      </c>
      <c r="B9" s="6" t="n">
        <v>22116</v>
      </c>
      <c r="C9" s="6" t="n">
        <v>245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 Net (Details) - USD ($) $ in Thousands</t>
        </is>
      </c>
      <c r="B1" s="2" t="inlineStr">
        <is>
          <t>Jun. 30,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6" t="n">
        <v>176952</v>
      </c>
      <c r="C3" s="6" t="n">
        <v>186770</v>
      </c>
      <c r="D3" s="4" t="inlineStr">
        <is>
          <t xml:space="preserve"> </t>
        </is>
      </c>
    </row>
    <row r="4">
      <c r="A4" s="4" t="inlineStr">
        <is>
          <t>Allowance for credit losses</t>
        </is>
      </c>
      <c r="B4" s="5" t="n">
        <v>-8073</v>
      </c>
      <c r="C4" s="5" t="n">
        <v>-5512</v>
      </c>
      <c r="D4" s="6" t="n">
        <v>-4402</v>
      </c>
    </row>
    <row r="5">
      <c r="A5" s="4" t="inlineStr">
        <is>
          <t>Accounts receivable, net of allowance for credit losses</t>
        </is>
      </c>
      <c r="B5" s="6" t="n">
        <v>168879</v>
      </c>
      <c r="C5" s="6" t="n">
        <v>181258</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llowance for Credit Losses (Details) - USD ($) $ in Thousands</t>
        </is>
      </c>
      <c r="B1" s="2" t="inlineStr">
        <is>
          <t>6 Months Ended</t>
        </is>
      </c>
      <c r="C1" s="2" t="inlineStr">
        <is>
          <t>12 Months Ended</t>
        </is>
      </c>
    </row>
    <row r="2">
      <c r="B2" s="2" t="inlineStr">
        <is>
          <t>Jun. 30,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5512</v>
      </c>
      <c r="C4" s="6" t="n">
        <v>4402</v>
      </c>
    </row>
    <row r="5">
      <c r="A5" s="4" t="inlineStr">
        <is>
          <t>Provision for credit losses, net of recoveries</t>
        </is>
      </c>
      <c r="B5" s="5" t="n">
        <v>-5113</v>
      </c>
      <c r="C5" s="5" t="n">
        <v>-3227</v>
      </c>
    </row>
    <row r="6">
      <c r="A6" s="4" t="inlineStr">
        <is>
          <t>Write-offs</t>
        </is>
      </c>
      <c r="B6" s="5" t="n">
        <v>-2552</v>
      </c>
      <c r="C6" s="5" t="n">
        <v>-2117</v>
      </c>
    </row>
    <row r="7">
      <c r="A7" s="4" t="inlineStr">
        <is>
          <t>Allowance for credit losses, ending balance</t>
        </is>
      </c>
      <c r="B7" s="6" t="n">
        <v>8073</v>
      </c>
      <c r="C7" s="6" t="n">
        <v>55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traffic acquisition costs</t>
        </is>
      </c>
      <c r="B3" s="6" t="n">
        <v>23160</v>
      </c>
      <c r="C3" s="6" t="n">
        <v>23149</v>
      </c>
    </row>
    <row r="4">
      <c r="A4" s="4" t="inlineStr">
        <is>
          <t>Prepaid taxes</t>
        </is>
      </c>
      <c r="B4" s="5" t="n">
        <v>15461</v>
      </c>
      <c r="C4" s="5" t="n">
        <v>15280</v>
      </c>
    </row>
    <row r="5">
      <c r="A5" s="4" t="inlineStr">
        <is>
          <t>Prepaid software licenses</t>
        </is>
      </c>
      <c r="B5" s="5" t="n">
        <v>2722</v>
      </c>
      <c r="C5" s="5" t="n">
        <v>2465</v>
      </c>
    </row>
    <row r="6">
      <c r="A6" s="4" t="inlineStr">
        <is>
          <t>Other prepaid expenses and other current assets</t>
        </is>
      </c>
      <c r="B6" s="5" t="n">
        <v>5993</v>
      </c>
      <c r="C6" s="5" t="n">
        <v>5867</v>
      </c>
    </row>
    <row r="7">
      <c r="A7" s="4" t="inlineStr">
        <is>
          <t>Total prepaid expenses and other current assets</t>
        </is>
      </c>
      <c r="B7" s="6" t="n">
        <v>47336</v>
      </c>
      <c r="C7" s="6" t="n">
        <v>467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282</v>
      </c>
      <c r="C4" s="6" t="n">
        <v>-10318</v>
      </c>
      <c r="D4" s="6" t="n">
        <v>5677</v>
      </c>
      <c r="E4" s="6" t="n">
        <v>-1220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41</v>
      </c>
      <c r="C6" s="5" t="n">
        <v>-1996</v>
      </c>
      <c r="D6" s="5" t="n">
        <v>-2661</v>
      </c>
      <c r="E6" s="5" t="n">
        <v>-2737</v>
      </c>
    </row>
    <row r="7">
      <c r="A7" s="4" t="inlineStr">
        <is>
          <t>OCI, Debt Securities, Available-for-Sale, Gain (Loss), after Adjustment and Tax</t>
        </is>
      </c>
      <c r="B7" s="5" t="n">
        <v>150</v>
      </c>
      <c r="C7" s="5" t="n">
        <v>0</v>
      </c>
      <c r="D7" s="5" t="n">
        <v>570</v>
      </c>
      <c r="E7" s="5" t="n">
        <v>0</v>
      </c>
    </row>
    <row r="8">
      <c r="A8" s="4" t="inlineStr">
        <is>
          <t>Total other comprehensive loss</t>
        </is>
      </c>
      <c r="B8" s="5" t="n">
        <v>-1291</v>
      </c>
      <c r="C8" s="5" t="n">
        <v>-1996</v>
      </c>
      <c r="D8" s="5" t="n">
        <v>-2091</v>
      </c>
      <c r="E8" s="5" t="n">
        <v>-2737</v>
      </c>
    </row>
    <row r="9">
      <c r="A9" s="4" t="inlineStr">
        <is>
          <t>Comprehensive income (loss)</t>
        </is>
      </c>
      <c r="B9" s="6" t="n">
        <v>9991</v>
      </c>
      <c r="C9" s="6" t="n">
        <v>-12314</v>
      </c>
      <c r="D9" s="6" t="n">
        <v>3586</v>
      </c>
      <c r="E9" s="6" t="n">
        <v>-14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Capitalized Software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capitalized software, gross</t>
        </is>
      </c>
      <c r="B3" s="6" t="n">
        <v>144081</v>
      </c>
      <c r="C3" s="6" t="n">
        <v>134370</v>
      </c>
    </row>
    <row r="4">
      <c r="A4" s="4" t="inlineStr">
        <is>
          <t>Less: accumulated depreciation and amortization</t>
        </is>
      </c>
      <c r="B4" s="5" t="n">
        <v>-101989</v>
      </c>
      <c r="C4" s="5" t="n">
        <v>-94480</v>
      </c>
    </row>
    <row r="5">
      <c r="A5" s="4" t="inlineStr">
        <is>
          <t>Total property, equipment and capitalized software, net</t>
        </is>
      </c>
      <c r="B5" s="5" t="n">
        <v>42092</v>
      </c>
      <c r="C5" s="5" t="n">
        <v>39890</v>
      </c>
    </row>
    <row r="6">
      <c r="A6" s="4" t="inlineStr">
        <is>
          <t>Capitalize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capitalized software, gross</t>
        </is>
      </c>
      <c r="B8" s="5" t="n">
        <v>73491</v>
      </c>
      <c r="C8" s="5" t="n">
        <v>67685</v>
      </c>
    </row>
    <row r="9">
      <c r="A9" s="4" t="inlineStr">
        <is>
          <t>Computer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capitalized software, gross</t>
        </is>
      </c>
      <c r="B11" s="5" t="n">
        <v>63130</v>
      </c>
      <c r="C11" s="5" t="n">
        <v>5953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capitalized software, gross</t>
        </is>
      </c>
      <c r="B14" s="5" t="n">
        <v>3198</v>
      </c>
      <c r="C14" s="5" t="n">
        <v>311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capitalized software, gross</t>
        </is>
      </c>
      <c r="B17" s="5" t="n">
        <v>3149</v>
      </c>
      <c r="C17" s="5" t="n">
        <v>285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capitalized software, gross</t>
        </is>
      </c>
      <c r="B20" s="6" t="n">
        <v>1113</v>
      </c>
      <c r="C20" s="6" t="n">
        <v>11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Balance Sheet Components - Accrued and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traffic acquisition costs</t>
        </is>
      </c>
      <c r="B3" s="6" t="n">
        <v>58852</v>
      </c>
      <c r="C3" s="6" t="n">
        <v>73396</v>
      </c>
    </row>
    <row r="4">
      <c r="A4" s="4" t="inlineStr">
        <is>
          <t>Accrued tax liabilities</t>
        </is>
      </c>
      <c r="B4" s="5" t="n">
        <v>13398</v>
      </c>
      <c r="C4" s="5" t="n">
        <v>15013</v>
      </c>
    </row>
    <row r="5">
      <c r="A5" s="4" t="inlineStr">
        <is>
          <t>Accrued agency commissions</t>
        </is>
      </c>
      <c r="B5" s="5" t="n">
        <v>10482</v>
      </c>
      <c r="C5" s="5" t="n">
        <v>13451</v>
      </c>
    </row>
    <row r="6">
      <c r="A6" s="4" t="inlineStr">
        <is>
          <t>Accrued professional fees</t>
        </is>
      </c>
      <c r="B6" s="5" t="n">
        <v>4671</v>
      </c>
      <c r="C6" s="5" t="n">
        <v>4915</v>
      </c>
    </row>
    <row r="7">
      <c r="A7" s="4" t="inlineStr">
        <is>
          <t>Operating lease obligations, current</t>
        </is>
      </c>
      <c r="B7" s="5" t="n">
        <v>3487</v>
      </c>
      <c r="C7" s="5" t="n">
        <v>3236</v>
      </c>
    </row>
    <row r="8">
      <c r="A8" s="4" t="inlineStr">
        <is>
          <t>Interest payable</t>
        </is>
      </c>
      <c r="B8" s="6" t="n">
        <v>1565</v>
      </c>
      <c r="C8" s="6" t="n">
        <v>3074</v>
      </c>
    </row>
    <row r="9">
      <c r="A9" s="4" t="inlineStr">
        <is>
          <t>Finance Lease, Liability, Current, Statement of Financial Position [Extensible Enumeration]</t>
        </is>
      </c>
      <c r="B9" s="4" t="inlineStr">
        <is>
          <t>Total accrued and other current liabilities</t>
        </is>
      </c>
      <c r="C9" s="4" t="inlineStr">
        <is>
          <t>Total accrued and other current liabilities</t>
        </is>
      </c>
    </row>
    <row r="10">
      <c r="A10" s="4" t="inlineStr">
        <is>
          <t>Finance lease obligations, current</t>
        </is>
      </c>
      <c r="B10" s="6" t="n">
        <v>1025</v>
      </c>
      <c r="C10" s="6" t="n">
        <v>1758</v>
      </c>
    </row>
    <row r="11">
      <c r="A11" s="4" t="inlineStr">
        <is>
          <t>Other</t>
        </is>
      </c>
      <c r="B11" s="5" t="n">
        <v>9302</v>
      </c>
      <c r="C11" s="5" t="n">
        <v>11249</v>
      </c>
    </row>
    <row r="12">
      <c r="A12" s="4" t="inlineStr">
        <is>
          <t>Total accrued and other current liabilities</t>
        </is>
      </c>
      <c r="B12" s="6" t="n">
        <v>102782</v>
      </c>
      <c r="C12" s="6" t="n">
        <v>126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Narrative (Details) - USD ($) $ in Millions</t>
        </is>
      </c>
      <c r="B1" s="2" t="inlineStr">
        <is>
          <t>Jun. 30, 2023</t>
        </is>
      </c>
      <c r="C1" s="2" t="inlineStr">
        <is>
          <t>Dec. 31, 2022</t>
        </is>
      </c>
    </row>
    <row r="2">
      <c r="A2" s="4" t="inlineStr">
        <is>
          <t>Accounts Payable</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Traffic acquisition costs in accounts payable</t>
        </is>
      </c>
      <c r="B4" s="10" t="n">
        <v>127.8</v>
      </c>
      <c r="C4" s="10" t="n">
        <v>13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Financial Assets and Liabilities on Recurring Basis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180189</v>
      </c>
      <c r="C3" s="6" t="n">
        <v>291153</v>
      </c>
    </row>
    <row r="4">
      <c r="A4" s="4" t="inlineStr">
        <is>
          <t>Derivative liability</t>
        </is>
      </c>
      <c r="B4" s="5" t="n">
        <v>977</v>
      </c>
      <c r="C4" s="5" t="n">
        <v>1463</v>
      </c>
    </row>
    <row r="5">
      <c r="A5" s="4" t="inlineStr">
        <is>
          <t>Total financial liabilities</t>
        </is>
      </c>
      <c r="B5" s="6" t="n">
        <v>977</v>
      </c>
      <c r="C5" s="6" t="n">
        <v>1463</v>
      </c>
    </row>
    <row r="6">
      <c r="A6" s="4" t="inlineStr">
        <is>
          <t>Derivative Liability, Statement of Financial Position [Extensible Enumeration]</t>
        </is>
      </c>
      <c r="B6" s="4" t="inlineStr">
        <is>
          <t>Accrued and other current liabilities</t>
        </is>
      </c>
      <c r="C6" s="4" t="inlineStr">
        <is>
          <t>Accrued and other current liabilities</t>
        </is>
      </c>
    </row>
    <row r="7">
      <c r="A7" s="4" t="inlineStr">
        <is>
          <t>Foreign currency forward contrac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6" t="n">
        <v>358</v>
      </c>
      <c r="C9" s="6" t="n">
        <v>726</v>
      </c>
    </row>
    <row r="10">
      <c r="A10" s="4" t="inlineStr">
        <is>
          <t>Cash equivalents and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t>
        </is>
      </c>
      <c r="B12" s="5" t="n">
        <v>174865</v>
      </c>
      <c r="C12" s="5" t="n">
        <v>284864</v>
      </c>
    </row>
    <row r="13">
      <c r="A13" s="4" t="inlineStr">
        <is>
          <t>Restricted time deposi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Other assets</t>
        </is>
      </c>
      <c r="B15" s="5" t="n">
        <v>187</v>
      </c>
      <c r="C15" s="5" t="n">
        <v>185</v>
      </c>
    </row>
    <row r="16">
      <c r="A16" s="4" t="inlineStr">
        <is>
          <t>Severance pay fund depos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Other assets</t>
        </is>
      </c>
      <c r="B18" s="5" t="n">
        <v>4779</v>
      </c>
      <c r="C18" s="5" t="n">
        <v>5378</v>
      </c>
    </row>
    <row r="19">
      <c r="A19" s="4" t="inlineStr">
        <is>
          <t>Level 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assets</t>
        </is>
      </c>
      <c r="B21" s="5" t="n">
        <v>16869</v>
      </c>
      <c r="C21" s="5" t="n">
        <v>39198</v>
      </c>
    </row>
    <row r="22">
      <c r="A22" s="4" t="inlineStr">
        <is>
          <t>Derivative liability</t>
        </is>
      </c>
      <c r="B22" s="5" t="n">
        <v>0</v>
      </c>
      <c r="C22" s="5" t="n">
        <v>0</v>
      </c>
    </row>
    <row r="23">
      <c r="A23" s="4" t="inlineStr">
        <is>
          <t>Total financial liabilities</t>
        </is>
      </c>
      <c r="B23" s="5" t="n">
        <v>0</v>
      </c>
      <c r="C23" s="5" t="n">
        <v>0</v>
      </c>
    </row>
    <row r="24">
      <c r="A24" s="4" t="inlineStr">
        <is>
          <t>Level I | Foreign currency forward contrac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5" t="n">
        <v>0</v>
      </c>
      <c r="C26" s="5" t="n">
        <v>0</v>
      </c>
    </row>
    <row r="27">
      <c r="A27" s="4" t="inlineStr">
        <is>
          <t>Level I | Cash equivalents and invest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s</t>
        </is>
      </c>
      <c r="B29" s="5" t="n">
        <v>16869</v>
      </c>
      <c r="C29" s="5" t="n">
        <v>39198</v>
      </c>
    </row>
    <row r="30">
      <c r="A30" s="4" t="inlineStr">
        <is>
          <t>Level I | Restricted time deposi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assets</t>
        </is>
      </c>
      <c r="B32" s="5" t="n">
        <v>0</v>
      </c>
      <c r="C32" s="5" t="n">
        <v>0</v>
      </c>
    </row>
    <row r="33">
      <c r="A33" s="4" t="inlineStr">
        <is>
          <t>Level I | Severance pay fund deposi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Other assets</t>
        </is>
      </c>
      <c r="B35" s="5" t="n">
        <v>0</v>
      </c>
      <c r="C35" s="5" t="n">
        <v>0</v>
      </c>
    </row>
    <row r="36">
      <c r="A36" s="4" t="inlineStr">
        <is>
          <t>Level II</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financial assets</t>
        </is>
      </c>
      <c r="B38" s="5" t="n">
        <v>163320</v>
      </c>
      <c r="C38" s="5" t="n">
        <v>251955</v>
      </c>
    </row>
    <row r="39">
      <c r="A39" s="4" t="inlineStr">
        <is>
          <t>Derivative liability</t>
        </is>
      </c>
      <c r="B39" s="5" t="n">
        <v>977</v>
      </c>
      <c r="C39" s="5" t="n">
        <v>1463</v>
      </c>
    </row>
    <row r="40">
      <c r="A40" s="4" t="inlineStr">
        <is>
          <t>Total financial liabilities</t>
        </is>
      </c>
      <c r="B40" s="5" t="n">
        <v>977</v>
      </c>
      <c r="C40" s="5" t="n">
        <v>1463</v>
      </c>
    </row>
    <row r="41">
      <c r="A41" s="4" t="inlineStr">
        <is>
          <t>Level II | Foreign currency forward contrac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5" t="n">
        <v>358</v>
      </c>
      <c r="C43" s="5" t="n">
        <v>726</v>
      </c>
    </row>
    <row r="44">
      <c r="A44" s="4" t="inlineStr">
        <is>
          <t>Level II | Cash equivalents and invest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s</t>
        </is>
      </c>
      <c r="B46" s="5" t="n">
        <v>157996</v>
      </c>
      <c r="C46" s="5" t="n">
        <v>245666</v>
      </c>
    </row>
    <row r="47">
      <c r="A47" s="4" t="inlineStr">
        <is>
          <t>Level II | Restricted time deposi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Other assets</t>
        </is>
      </c>
      <c r="B49" s="5" t="n">
        <v>187</v>
      </c>
      <c r="C49" s="5" t="n">
        <v>185</v>
      </c>
    </row>
    <row r="50">
      <c r="A50" s="4" t="inlineStr">
        <is>
          <t>Level II | Severance pay fund deposi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Other assets</t>
        </is>
      </c>
      <c r="B52" s="5" t="n">
        <v>4779</v>
      </c>
      <c r="C52" s="5" t="n">
        <v>5378</v>
      </c>
    </row>
    <row r="53">
      <c r="A53" s="4" t="inlineStr">
        <is>
          <t>Level III</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financial assets</t>
        </is>
      </c>
      <c r="B55" s="5" t="n">
        <v>0</v>
      </c>
      <c r="C55" s="5" t="n">
        <v>0</v>
      </c>
    </row>
    <row r="56">
      <c r="A56" s="4" t="inlineStr">
        <is>
          <t>Derivative liability</t>
        </is>
      </c>
      <c r="B56" s="5" t="n">
        <v>0</v>
      </c>
      <c r="C56" s="5" t="n">
        <v>0</v>
      </c>
    </row>
    <row r="57">
      <c r="A57" s="4" t="inlineStr">
        <is>
          <t>Total financial liabilities</t>
        </is>
      </c>
      <c r="B57" s="5" t="n">
        <v>0</v>
      </c>
      <c r="C57" s="5" t="n">
        <v>0</v>
      </c>
    </row>
    <row r="58">
      <c r="A58" s="4" t="inlineStr">
        <is>
          <t>Level III | Foreign currency forward contrac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t>
        </is>
      </c>
      <c r="B60" s="5" t="n">
        <v>0</v>
      </c>
      <c r="C60" s="5" t="n">
        <v>0</v>
      </c>
    </row>
    <row r="61">
      <c r="A61" s="4" t="inlineStr">
        <is>
          <t>Level III | Cash equivalents and investmen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s</t>
        </is>
      </c>
      <c r="B63" s="5" t="n">
        <v>0</v>
      </c>
      <c r="C63" s="5" t="n">
        <v>0</v>
      </c>
    </row>
    <row r="64">
      <c r="A64" s="4" t="inlineStr">
        <is>
          <t>Level III | Restricted time deposi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Other assets</t>
        </is>
      </c>
      <c r="B66" s="5" t="n">
        <v>0</v>
      </c>
      <c r="C66" s="5" t="n">
        <v>0</v>
      </c>
    </row>
    <row r="67">
      <c r="A67" s="4" t="inlineStr">
        <is>
          <t>Level III | Severance pay fund deposit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Other assets</t>
        </is>
      </c>
      <c r="B69" s="6" t="n">
        <v>0</v>
      </c>
      <c r="C6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Convertible Notes (Details) - Level II - Convertible notes - 2.95% Convertible Senior Notes Due 2026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18000</v>
      </c>
      <c r="C4" s="6" t="n">
        <v>236000</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94624</v>
      </c>
      <c r="C7" s="6" t="n">
        <v>1807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27, 2021</t>
        </is>
      </c>
    </row>
    <row r="3">
      <c r="A3" s="4" t="inlineStr">
        <is>
          <t>Foreign currency forward contrac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foreign currency derivative instruments</t>
        </is>
      </c>
      <c r="B5" s="10" t="n">
        <v>-0.1</v>
      </c>
      <c r="C5" s="10" t="n">
        <v>-3.3</v>
      </c>
      <c r="D5" s="10" t="n">
        <v>-0.2</v>
      </c>
      <c r="E5" s="10" t="n">
        <v>-4.1</v>
      </c>
      <c r="F5" s="4" t="inlineStr">
        <is>
          <t xml:space="preserve"> </t>
        </is>
      </c>
    </row>
    <row r="6">
      <c r="A6" s="4" t="inlineStr">
        <is>
          <t>2.95% Convertible Senior Notes Due 2026 |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1" t="n">
        <v>0.0295</v>
      </c>
      <c r="C8" s="4" t="inlineStr">
        <is>
          <t xml:space="preserve"> </t>
        </is>
      </c>
      <c r="D8" s="11" t="n">
        <v>0.0295</v>
      </c>
      <c r="E8" s="4" t="inlineStr">
        <is>
          <t xml:space="preserve"> </t>
        </is>
      </c>
      <c r="F8" s="11" t="n">
        <v>0.02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Assets and Liabilities (Details) - USD ($) $ in Thousands</t>
        </is>
      </c>
      <c r="B1" s="2" t="inlineStr">
        <is>
          <t>Jun. 30, 2023</t>
        </is>
      </c>
      <c r="C1" s="2" t="inlineStr">
        <is>
          <t>Dec. 31, 2022</t>
        </is>
      </c>
    </row>
    <row r="2">
      <c r="A2" s="3" t="inlineStr">
        <is>
          <t>Lease assets:</t>
        </is>
      </c>
      <c r="B2" s="4" t="inlineStr">
        <is>
          <t xml:space="preserve"> </t>
        </is>
      </c>
      <c r="C2" s="4" t="inlineStr">
        <is>
          <t xml:space="preserve"> </t>
        </is>
      </c>
    </row>
    <row r="3">
      <c r="A3" s="4" t="inlineStr">
        <is>
          <t>Operating leases</t>
        </is>
      </c>
      <c r="B3" s="6" t="n">
        <v>13701</v>
      </c>
      <c r="C3" s="6" t="n">
        <v>11065</v>
      </c>
    </row>
    <row r="4">
      <c r="A4" s="4" t="inlineStr">
        <is>
          <t>Finance leases</t>
        </is>
      </c>
      <c r="B4" s="6" t="n">
        <v>930</v>
      </c>
      <c r="C4" s="6" t="n">
        <v>1858</v>
      </c>
    </row>
    <row r="5">
      <c r="A5" s="4" t="inlineStr">
        <is>
          <t>Finance Lease, Right-of-Use Asset, Statement of Financial Position [Extensible Enumeration]</t>
        </is>
      </c>
      <c r="B5" s="4" t="inlineStr">
        <is>
          <t>Total property, equipment and capitalized software, net</t>
        </is>
      </c>
      <c r="C5" s="4" t="inlineStr">
        <is>
          <t>Total property, equipment and capitalized software, net</t>
        </is>
      </c>
    </row>
    <row r="6">
      <c r="A6" s="4" t="inlineStr">
        <is>
          <t>Total lease assets</t>
        </is>
      </c>
      <c r="B6" s="6" t="n">
        <v>14631</v>
      </c>
      <c r="C6" s="6" t="n">
        <v>12923</v>
      </c>
    </row>
    <row r="7">
      <c r="A7" s="3" t="inlineStr">
        <is>
          <t>Lease liabilities:</t>
        </is>
      </c>
      <c r="B7" s="4" t="inlineStr">
        <is>
          <t xml:space="preserve"> </t>
        </is>
      </c>
      <c r="C7" s="4" t="inlineStr">
        <is>
          <t xml:space="preserve"> </t>
        </is>
      </c>
    </row>
    <row r="8">
      <c r="A8" s="4" t="inlineStr">
        <is>
          <t>Operating leases</t>
        </is>
      </c>
      <c r="B8" s="5" t="n">
        <v>3487</v>
      </c>
      <c r="C8" s="6" t="n">
        <v>3236</v>
      </c>
    </row>
    <row r="9">
      <c r="A9" s="4" t="inlineStr">
        <is>
          <t>Operating Lease, Liability, Current, Statement of Financial Position [Extensible Enumeration]</t>
        </is>
      </c>
      <c r="B9" s="4" t="inlineStr">
        <is>
          <t xml:space="preserve"> </t>
        </is>
      </c>
      <c r="C9" s="4" t="inlineStr">
        <is>
          <t>Accrued and other current liabilities</t>
        </is>
      </c>
    </row>
    <row r="10">
      <c r="A10" s="4" t="inlineStr">
        <is>
          <t>Finance leases</t>
        </is>
      </c>
      <c r="B10" s="6" t="n">
        <v>1025</v>
      </c>
      <c r="C10" s="6" t="n">
        <v>1758</v>
      </c>
    </row>
    <row r="11">
      <c r="A11" s="4" t="inlineStr">
        <is>
          <t>Finance Lease, Liability, Current, Statement of Financial Position [Extensible Enumeration]</t>
        </is>
      </c>
      <c r="B11" s="4" t="inlineStr">
        <is>
          <t>Accrued and other current liabilities</t>
        </is>
      </c>
      <c r="C11" s="4" t="inlineStr">
        <is>
          <t>Accrued and other current liabilities</t>
        </is>
      </c>
    </row>
    <row r="12">
      <c r="A12" s="4" t="inlineStr">
        <is>
          <t>Operating lease liabilities, non-current</t>
        </is>
      </c>
      <c r="B12" s="6" t="n">
        <v>10967</v>
      </c>
      <c r="C12" s="6" t="n">
        <v>8445</v>
      </c>
    </row>
    <row r="13">
      <c r="A13" s="4" t="inlineStr">
        <is>
          <t>Finance leases</t>
        </is>
      </c>
      <c r="B13" s="6" t="n">
        <v>0</v>
      </c>
      <c r="C13" s="6" t="n">
        <v>254</v>
      </c>
    </row>
    <row r="14">
      <c r="A14" s="4" t="inlineStr">
        <is>
          <t>Finance Lease, Liability, Noncurrent, Statement of Financial Position [Extensible Enumeration]</t>
        </is>
      </c>
      <c r="B14" s="4" t="inlineStr">
        <is>
          <t>Other liabilities</t>
        </is>
      </c>
      <c r="C14" s="4" t="inlineStr">
        <is>
          <t>Other liabilities</t>
        </is>
      </c>
    </row>
    <row r="15">
      <c r="A15" s="4" t="inlineStr">
        <is>
          <t>Total lease liabilities</t>
        </is>
      </c>
      <c r="B15" s="6" t="n">
        <v>15479</v>
      </c>
      <c r="C15" s="6" t="n">
        <v>136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s (1)</t>
        </is>
      </c>
      <c r="B4" s="6" t="n">
        <v>1136</v>
      </c>
      <c r="C4" s="6" t="n">
        <v>965</v>
      </c>
      <c r="D4" s="6" t="n">
        <v>2282</v>
      </c>
      <c r="E4" s="6" t="n">
        <v>2133</v>
      </c>
    </row>
    <row r="5">
      <c r="A5" s="4" t="inlineStr">
        <is>
          <t>Variable lease costs (2)</t>
        </is>
      </c>
      <c r="B5" s="5" t="n">
        <v>126</v>
      </c>
      <c r="C5" s="5" t="n">
        <v>32</v>
      </c>
      <c r="D5" s="5" t="n">
        <v>158</v>
      </c>
      <c r="E5" s="5" t="n">
        <v>62</v>
      </c>
    </row>
    <row r="6">
      <c r="A6" s="4" t="inlineStr">
        <is>
          <t>Short-term lease costs (1)</t>
        </is>
      </c>
      <c r="B6" s="5" t="n">
        <v>163</v>
      </c>
      <c r="C6" s="5" t="n">
        <v>134</v>
      </c>
      <c r="D6" s="5" t="n">
        <v>302</v>
      </c>
      <c r="E6" s="5" t="n">
        <v>274</v>
      </c>
    </row>
    <row r="7">
      <c r="A7" s="4" t="inlineStr">
        <is>
          <t>Depreciation (3)</t>
        </is>
      </c>
      <c r="B7" s="5" t="n">
        <v>463</v>
      </c>
      <c r="C7" s="5" t="n">
        <v>803</v>
      </c>
      <c r="D7" s="5" t="n">
        <v>927</v>
      </c>
      <c r="E7" s="5" t="n">
        <v>1746</v>
      </c>
    </row>
    <row r="8">
      <c r="A8" s="4" t="inlineStr">
        <is>
          <t>Interest (4)</t>
        </is>
      </c>
      <c r="B8" s="5" t="n">
        <v>25</v>
      </c>
      <c r="C8" s="5" t="n">
        <v>71</v>
      </c>
      <c r="D8" s="5" t="n">
        <v>59</v>
      </c>
      <c r="E8" s="5" t="n">
        <v>159</v>
      </c>
    </row>
    <row r="9">
      <c r="A9" s="4" t="inlineStr">
        <is>
          <t>Total lease cost</t>
        </is>
      </c>
      <c r="B9" s="6" t="n">
        <v>1913</v>
      </c>
      <c r="C9" s="6" t="n">
        <v>2005</v>
      </c>
      <c r="D9" s="6" t="n">
        <v>3728</v>
      </c>
      <c r="E9" s="6" t="n">
        <v>43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Future Lease Payments (Details) $ in Thousands</t>
        </is>
      </c>
      <c r="B1" s="2" t="inlineStr">
        <is>
          <t>Jun. 30, 2023 USD ($)</t>
        </is>
      </c>
    </row>
    <row r="2">
      <c r="A2" s="3" t="inlineStr">
        <is>
          <t>Operating lease liabilities by fiscal year maturity</t>
        </is>
      </c>
      <c r="B2" s="4" t="inlineStr">
        <is>
          <t xml:space="preserve"> </t>
        </is>
      </c>
    </row>
    <row r="3">
      <c r="A3" s="4" t="inlineStr">
        <is>
          <t>Lessee, Operating Lease, Liability, to be Paid, Year One</t>
        </is>
      </c>
      <c r="B3" s="6" t="n">
        <v>2168</v>
      </c>
    </row>
    <row r="4">
      <c r="A4" s="4" t="inlineStr">
        <is>
          <t>Lessee, Operating Lease, Liability, to be Paid, Year Two</t>
        </is>
      </c>
      <c r="B4" s="5" t="n">
        <v>4324</v>
      </c>
    </row>
    <row r="5">
      <c r="A5" s="4" t="inlineStr">
        <is>
          <t>Lessee, Operating Lease, Liability, to be Paid, Year Three</t>
        </is>
      </c>
      <c r="B5" s="5" t="n">
        <v>3986</v>
      </c>
    </row>
    <row r="6">
      <c r="A6" s="4" t="inlineStr">
        <is>
          <t>Lessee, Operating Lease, Liability, to be Paid, Year Four</t>
        </is>
      </c>
      <c r="B6" s="5" t="n">
        <v>2751</v>
      </c>
    </row>
    <row r="7">
      <c r="A7" s="4" t="inlineStr">
        <is>
          <t>Lessee, Operating Lease, Liability, to be Paid, Year Five</t>
        </is>
      </c>
      <c r="B7" s="5" t="n">
        <v>2125</v>
      </c>
    </row>
    <row r="8">
      <c r="A8" s="4" t="inlineStr">
        <is>
          <t>Lessee, Operating Lease, Liability, to be Paid, after Year Five</t>
        </is>
      </c>
      <c r="B8" s="5" t="n">
        <v>1768</v>
      </c>
    </row>
    <row r="9">
      <c r="A9" s="4" t="inlineStr">
        <is>
          <t>Lessee, Operating Lease, Liability, to be Paid</t>
        </is>
      </c>
      <c r="B9" s="5" t="n">
        <v>17122</v>
      </c>
    </row>
    <row r="10">
      <c r="A10" s="4" t="inlineStr">
        <is>
          <t>Lessee, Operating Lease, Liability, Undiscounted Excess Amount</t>
        </is>
      </c>
      <c r="B10" s="5" t="n">
        <v>-2668</v>
      </c>
    </row>
    <row r="11">
      <c r="A11" s="4" t="inlineStr">
        <is>
          <t>Lease liabilities</t>
        </is>
      </c>
      <c r="B11" s="5" t="n">
        <v>14454</v>
      </c>
    </row>
    <row r="12">
      <c r="A12" s="3" t="inlineStr">
        <is>
          <t>Finance Lease, Liability, to be Paid, Fiscal Year Maturity [Abstract]</t>
        </is>
      </c>
      <c r="B12" s="4" t="inlineStr">
        <is>
          <t xml:space="preserve"> </t>
        </is>
      </c>
    </row>
    <row r="13">
      <c r="A13" s="4" t="inlineStr">
        <is>
          <t>Finance Lease, Liability, to be Paid, Year One</t>
        </is>
      </c>
      <c r="B13" s="5" t="n">
        <v>796</v>
      </c>
    </row>
    <row r="14">
      <c r="A14" s="4" t="inlineStr">
        <is>
          <t>Finance Lease, Liability, to be Paid, Year Two</t>
        </is>
      </c>
      <c r="B14" s="5" t="n">
        <v>256</v>
      </c>
    </row>
    <row r="15">
      <c r="A15" s="4" t="inlineStr">
        <is>
          <t>Finance Lease, Liability, to be Paid, Year Three</t>
        </is>
      </c>
      <c r="B15" s="5" t="n">
        <v>0</v>
      </c>
    </row>
    <row r="16">
      <c r="A16" s="4" t="inlineStr">
        <is>
          <t>Finance Lease, Liability, to be Paid, Year Four</t>
        </is>
      </c>
      <c r="B16" s="5" t="n">
        <v>0</v>
      </c>
    </row>
    <row r="17">
      <c r="A17" s="4" t="inlineStr">
        <is>
          <t>Finance Lease, Liability, to be Paid, Year Five</t>
        </is>
      </c>
      <c r="B17" s="5" t="n">
        <v>0</v>
      </c>
    </row>
    <row r="18">
      <c r="A18" s="4" t="inlineStr">
        <is>
          <t>Finance Lease, Liability, to be Paid, after Year Five</t>
        </is>
      </c>
      <c r="B18" s="5" t="n">
        <v>0</v>
      </c>
    </row>
    <row r="19">
      <c r="A19" s="4" t="inlineStr">
        <is>
          <t>Finance Lease, Liability, to be Paid, Total</t>
        </is>
      </c>
      <c r="B19" s="5" t="n">
        <v>1052</v>
      </c>
    </row>
    <row r="20">
      <c r="A20" s="4" t="inlineStr">
        <is>
          <t>Finance Lease, Liability, Undiscounted Excess Amount</t>
        </is>
      </c>
      <c r="B20" s="5" t="n">
        <v>-27</v>
      </c>
    </row>
    <row r="21">
      <c r="A21" s="4" t="inlineStr">
        <is>
          <t>Finance Lease, Liability</t>
        </is>
      </c>
      <c r="B21" s="6" t="n">
        <v>1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Long Term Debt - Convertible Notes (Details) $ / shares in Units, $ in Thousands</t>
        </is>
      </c>
      <c r="C1" s="2" t="inlineStr">
        <is>
          <t>1 Months Ended</t>
        </is>
      </c>
      <c r="D1" s="2" t="inlineStr">
        <is>
          <t>3 Months Ended</t>
        </is>
      </c>
      <c r="E1" s="2" t="inlineStr">
        <is>
          <t>6 Months Ended</t>
        </is>
      </c>
    </row>
    <row r="2">
      <c r="B2" s="2" t="inlineStr">
        <is>
          <t>Jul. 27, 2021 USD ($) $ / shares</t>
        </is>
      </c>
      <c r="C2" s="2" t="inlineStr">
        <is>
          <t>Jul. 31, 2021 USD ($)</t>
        </is>
      </c>
      <c r="D2" s="2" t="inlineStr">
        <is>
          <t>Jun. 30, 2023 USD ($)</t>
        </is>
      </c>
      <c r="E2" s="2" t="inlineStr">
        <is>
          <t>Jun. 30, 2023 USD ($)</t>
        </is>
      </c>
      <c r="F2" s="2" t="inlineStr">
        <is>
          <t>Jun. 30, 2022 USD ($)</t>
        </is>
      </c>
      <c r="G2" s="2" t="inlineStr">
        <is>
          <t>Apr. 1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22594</v>
      </c>
      <c r="F4" s="6" t="n">
        <v>0</v>
      </c>
      <c r="G4" s="4" t="inlineStr">
        <is>
          <t xml:space="preserve"> </t>
        </is>
      </c>
    </row>
    <row r="5">
      <c r="A5" s="4" t="inlineStr">
        <is>
          <t>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extinguished</t>
        </is>
      </c>
      <c r="B7" s="4" t="inlineStr">
        <is>
          <t xml:space="preserve"> </t>
        </is>
      </c>
      <c r="C7" s="6" t="n">
        <v>200000</v>
      </c>
      <c r="D7" s="4" t="inlineStr">
        <is>
          <t xml:space="preserve"> </t>
        </is>
      </c>
      <c r="E7" s="4" t="inlineStr">
        <is>
          <t xml:space="preserve"> </t>
        </is>
      </c>
      <c r="F7" s="4" t="inlineStr">
        <is>
          <t xml:space="preserve"> </t>
        </is>
      </c>
      <c r="G7" s="4" t="inlineStr">
        <is>
          <t xml:space="preserve"> </t>
        </is>
      </c>
    </row>
    <row r="8">
      <c r="A8" s="4" t="inlineStr">
        <is>
          <t>Convertible notes | 2.95% Convertible Senior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6" t="n">
        <v>236000</v>
      </c>
      <c r="C10" s="4" t="inlineStr">
        <is>
          <t xml:space="preserve"> </t>
        </is>
      </c>
      <c r="D10" s="6" t="n">
        <v>118000</v>
      </c>
      <c r="E10" s="6" t="n">
        <v>118000</v>
      </c>
      <c r="F10" s="4" t="inlineStr">
        <is>
          <t xml:space="preserve"> </t>
        </is>
      </c>
      <c r="G10" s="4" t="inlineStr">
        <is>
          <t xml:space="preserve"> </t>
        </is>
      </c>
    </row>
    <row r="11">
      <c r="A11" s="4" t="inlineStr">
        <is>
          <t>Repurchased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18000</v>
      </c>
    </row>
    <row r="12">
      <c r="A12" s="4" t="inlineStr">
        <is>
          <t>Cash paid for debt retirement</t>
        </is>
      </c>
      <c r="B12" s="4" t="inlineStr">
        <is>
          <t xml:space="preserve"> </t>
        </is>
      </c>
      <c r="C12" s="4" t="inlineStr">
        <is>
          <t xml:space="preserve"> </t>
        </is>
      </c>
      <c r="D12" s="5" t="n">
        <v>96200</v>
      </c>
      <c r="E12" s="4" t="inlineStr">
        <is>
          <t xml:space="preserve"> </t>
        </is>
      </c>
      <c r="F12" s="4" t="inlineStr">
        <is>
          <t xml:space="preserve"> </t>
        </is>
      </c>
      <c r="G12" s="4" t="inlineStr">
        <is>
          <t xml:space="preserve"> </t>
        </is>
      </c>
    </row>
    <row r="13">
      <c r="A13" s="4" t="inlineStr">
        <is>
          <t>Discount on debt repurchase</t>
        </is>
      </c>
      <c r="B13" s="4" t="inlineStr">
        <is>
          <t xml:space="preserve"> </t>
        </is>
      </c>
      <c r="C13" s="4" t="inlineStr">
        <is>
          <t xml:space="preserve"> </t>
        </is>
      </c>
      <c r="D13" s="4" t="inlineStr">
        <is>
          <t xml:space="preserve"> </t>
        </is>
      </c>
      <c r="E13" s="4" t="inlineStr">
        <is>
          <t xml:space="preserve"> </t>
        </is>
      </c>
      <c r="F13" s="4" t="inlineStr">
        <is>
          <t xml:space="preserve"> </t>
        </is>
      </c>
      <c r="G13" s="12" t="n">
        <v>0.19</v>
      </c>
    </row>
    <row r="14">
      <c r="A14" s="4" t="inlineStr">
        <is>
          <t>Gain (Loss) on Extinguishment of Debt</t>
        </is>
      </c>
      <c r="B14" s="4" t="inlineStr">
        <is>
          <t xml:space="preserve"> </t>
        </is>
      </c>
      <c r="C14" s="4" t="inlineStr">
        <is>
          <t xml:space="preserve"> </t>
        </is>
      </c>
      <c r="D14" s="6" t="n">
        <v>22600</v>
      </c>
      <c r="E14" s="4" t="inlineStr">
        <is>
          <t xml:space="preserve"> </t>
        </is>
      </c>
      <c r="F14" s="4" t="inlineStr">
        <is>
          <t xml:space="preserve"> </t>
        </is>
      </c>
      <c r="G14" s="4" t="inlineStr">
        <is>
          <t xml:space="preserve"> </t>
        </is>
      </c>
    </row>
    <row r="15">
      <c r="A15" s="4" t="inlineStr">
        <is>
          <t>Interest rate</t>
        </is>
      </c>
      <c r="B15" s="11" t="n">
        <v>0.0295</v>
      </c>
      <c r="C15" s="4" t="inlineStr">
        <is>
          <t xml:space="preserve"> </t>
        </is>
      </c>
      <c r="D15" s="11" t="n">
        <v>0.0295</v>
      </c>
      <c r="E15" s="11" t="n">
        <v>0.0295</v>
      </c>
      <c r="F15" s="4" t="inlineStr">
        <is>
          <t xml:space="preserve"> </t>
        </is>
      </c>
      <c r="G15" s="4" t="inlineStr">
        <is>
          <t xml:space="preserve"> </t>
        </is>
      </c>
    </row>
    <row r="16">
      <c r="A16" s="4" t="inlineStr">
        <is>
          <t>Conversion price (in usd per share) | $ / shares</t>
        </is>
      </c>
      <c r="B16" s="6" t="n">
        <v>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rate</t>
        </is>
      </c>
      <c r="B17" s="12" t="n">
        <v>0.04</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Loss (Parenthetical) - USD ($) $ in Thousands</t>
        </is>
      </c>
      <c r="B1" s="2" t="inlineStr">
        <is>
          <t>3 Months Ended</t>
        </is>
      </c>
      <c r="C1" s="2" t="inlineStr">
        <is>
          <t>6 Months Ended</t>
        </is>
      </c>
    </row>
    <row r="2">
      <c r="B2" s="2" t="inlineStr">
        <is>
          <t>Jun. 30, 2023</t>
        </is>
      </c>
      <c r="C2" s="2" t="inlineStr">
        <is>
          <t>Jun. 30, 2023</t>
        </is>
      </c>
    </row>
    <row r="3">
      <c r="A3" s="3" t="inlineStr">
        <is>
          <t>Statement of Comprehensive Income [Abstract]</t>
        </is>
      </c>
      <c r="B3" s="4" t="inlineStr">
        <is>
          <t xml:space="preserve"> </t>
        </is>
      </c>
      <c r="C3" s="4" t="inlineStr">
        <is>
          <t xml:space="preserve"> </t>
        </is>
      </c>
    </row>
    <row r="4">
      <c r="A4" s="4" t="inlineStr">
        <is>
          <t>Tax on unrealized gains</t>
        </is>
      </c>
      <c r="B4" s="6" t="n">
        <v>45</v>
      </c>
      <c r="C4" s="6" t="n">
        <v>16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s>
  <sheetData>
    <row r="1">
      <c r="A1" s="1" t="inlineStr">
        <is>
          <t>Long Term Debt - Revolving Credit Facility (Details)</t>
        </is>
      </c>
      <c r="B1" s="2" t="inlineStr">
        <is>
          <t>Nov. 02, 2021 USD ($) Rate</t>
        </is>
      </c>
      <c r="C1" s="2" t="inlineStr">
        <is>
          <t>Jun. 30, 2023 USD ($)</t>
        </is>
      </c>
      <c r="D1" s="2" t="inlineStr">
        <is>
          <t>Dec. 31, 2022 USD ($)</t>
        </is>
      </c>
      <c r="E1" s="2" t="inlineStr">
        <is>
          <t>Jul. 27, 2021</t>
        </is>
      </c>
    </row>
    <row r="2">
      <c r="A2" s="4" t="inlineStr">
        <is>
          <t>Convertible notes | 2.95% Convertible Senior Notes Due 2026</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1" t="n">
        <v>0.0295</v>
      </c>
      <c r="D4" s="4" t="inlineStr">
        <is>
          <t xml:space="preserve"> </t>
        </is>
      </c>
      <c r="E4" s="11" t="n">
        <v>0.0295</v>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15000000</v>
      </c>
      <c r="C7" s="4" t="inlineStr">
        <is>
          <t xml:space="preserve"> </t>
        </is>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75000000</v>
      </c>
      <c r="C10" s="4" t="inlineStr">
        <is>
          <t xml:space="preserve"> </t>
        </is>
      </c>
      <c r="D10" s="4" t="inlineStr">
        <is>
          <t xml:space="preserve"> </t>
        </is>
      </c>
      <c r="E10" s="4" t="inlineStr">
        <is>
          <t xml:space="preserve"> </t>
        </is>
      </c>
    </row>
    <row r="11">
      <c r="A11" s="4" t="inlineStr">
        <is>
          <t>Period prior to maturity date of convertible notes</t>
        </is>
      </c>
      <c r="B11" s="4" t="inlineStr">
        <is>
          <t>120 days</t>
        </is>
      </c>
      <c r="C11" s="4" t="inlineStr">
        <is>
          <t xml:space="preserve"> </t>
        </is>
      </c>
      <c r="D11" s="4" t="inlineStr">
        <is>
          <t xml:space="preserve"> </t>
        </is>
      </c>
      <c r="E11" s="4" t="inlineStr">
        <is>
          <t xml:space="preserve"> </t>
        </is>
      </c>
    </row>
    <row r="12">
      <c r="A12" s="4" t="inlineStr">
        <is>
          <t>Percentage of available commitments</t>
        </is>
      </c>
      <c r="B12" s="9" t="n">
        <v>0.85</v>
      </c>
      <c r="C12" s="4" t="inlineStr">
        <is>
          <t xml:space="preserve"> </t>
        </is>
      </c>
      <c r="D12" s="4" t="inlineStr">
        <is>
          <t xml:space="preserve"> </t>
        </is>
      </c>
      <c r="E12" s="4" t="inlineStr">
        <is>
          <t xml:space="preserve"> </t>
        </is>
      </c>
    </row>
    <row r="13">
      <c r="A13" s="4" t="inlineStr">
        <is>
          <t>Minimum consolidated monthly fixed charge coverage ratio | Rate</t>
        </is>
      </c>
      <c r="B13" s="5" t="n">
        <v>1</v>
      </c>
      <c r="C13" s="4" t="inlineStr">
        <is>
          <t xml:space="preserve"> </t>
        </is>
      </c>
      <c r="D13" s="4" t="inlineStr">
        <is>
          <t xml:space="preserve"> </t>
        </is>
      </c>
      <c r="E13" s="4" t="inlineStr">
        <is>
          <t xml:space="preserve"> </t>
        </is>
      </c>
    </row>
    <row r="14">
      <c r="A14" s="4" t="inlineStr">
        <is>
          <t>Borrowings outstanding</t>
        </is>
      </c>
      <c r="B14" s="4" t="inlineStr">
        <is>
          <t xml:space="preserve"> </t>
        </is>
      </c>
      <c r="C14" s="6" t="n">
        <v>0</v>
      </c>
      <c r="D14" s="6" t="n">
        <v>0</v>
      </c>
      <c r="E14" s="4" t="inlineStr">
        <is>
          <t xml:space="preserve"> </t>
        </is>
      </c>
    </row>
    <row r="15">
      <c r="A15" s="4" t="inlineStr">
        <is>
          <t>Available borrowing capacity</t>
        </is>
      </c>
      <c r="B15" s="4" t="inlineStr">
        <is>
          <t xml:space="preserve"> </t>
        </is>
      </c>
      <c r="C15" s="5" t="n">
        <v>60100000</v>
      </c>
      <c r="D15" s="5" t="n">
        <v>70700000</v>
      </c>
      <c r="E15" s="4" t="inlineStr">
        <is>
          <t xml:space="preserve"> </t>
        </is>
      </c>
    </row>
    <row r="16">
      <c r="A16" s="4" t="inlineStr">
        <is>
          <t>Deferred financing costs</t>
        </is>
      </c>
      <c r="B16" s="4" t="inlineStr">
        <is>
          <t xml:space="preserve"> </t>
        </is>
      </c>
      <c r="C16" s="6" t="n">
        <v>400000</v>
      </c>
      <c r="D16" s="6" t="n">
        <v>400000</v>
      </c>
      <c r="E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ommitment fee percentage</t>
        </is>
      </c>
      <c r="B19" s="11" t="n">
        <v>0.002</v>
      </c>
      <c r="C19" s="4" t="inlineStr">
        <is>
          <t xml:space="preserve"> </t>
        </is>
      </c>
      <c r="D19" s="4" t="inlineStr">
        <is>
          <t xml:space="preserve"> </t>
        </is>
      </c>
      <c r="E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ommitment fee percentage</t>
        </is>
      </c>
      <c r="B22" s="11" t="n">
        <v>0.003</v>
      </c>
      <c r="C22" s="4" t="inlineStr">
        <is>
          <t xml:space="preserve"> </t>
        </is>
      </c>
      <c r="D22" s="4" t="inlineStr">
        <is>
          <t xml:space="preserve"> </t>
        </is>
      </c>
      <c r="E22" s="4" t="inlineStr">
        <is>
          <t xml:space="preserve"> </t>
        </is>
      </c>
    </row>
    <row r="23">
      <c r="A23" s="4" t="inlineStr">
        <is>
          <t>Revolving Credit Facility | Base Rate | Min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rgin rate</t>
        </is>
      </c>
      <c r="B25" s="9" t="n">
        <v>0.01</v>
      </c>
      <c r="C25" s="4" t="inlineStr">
        <is>
          <t xml:space="preserve"> </t>
        </is>
      </c>
      <c r="D25" s="4" t="inlineStr">
        <is>
          <t xml:space="preserve"> </t>
        </is>
      </c>
      <c r="E25" s="4" t="inlineStr">
        <is>
          <t xml:space="preserve"> </t>
        </is>
      </c>
    </row>
    <row r="26">
      <c r="A26" s="4" t="inlineStr">
        <is>
          <t>Revolving Credit Facility | Base Rate | Max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rgin rate</t>
        </is>
      </c>
      <c r="B28" s="11" t="n">
        <v>0.015</v>
      </c>
      <c r="C28" s="4" t="inlineStr">
        <is>
          <t xml:space="preserve"> </t>
        </is>
      </c>
      <c r="D28" s="4" t="inlineStr">
        <is>
          <t xml:space="preserve"> </t>
        </is>
      </c>
      <c r="E28" s="4" t="inlineStr">
        <is>
          <t xml:space="preserve"> </t>
        </is>
      </c>
    </row>
    <row r="29">
      <c r="A29" s="4" t="inlineStr">
        <is>
          <t>Revolving Credit Facility | Secured Overnight Financing Rate (SOFR) Overnight Index Swap Rate | Min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Margin rate</t>
        </is>
      </c>
      <c r="B31" s="11" t="n">
        <v>0.015</v>
      </c>
      <c r="C31" s="4" t="inlineStr">
        <is>
          <t xml:space="preserve"> </t>
        </is>
      </c>
      <c r="D31" s="4" t="inlineStr">
        <is>
          <t xml:space="preserve"> </t>
        </is>
      </c>
      <c r="E31" s="4" t="inlineStr">
        <is>
          <t xml:space="preserve"> </t>
        </is>
      </c>
    </row>
    <row r="32">
      <c r="A32" s="4" t="inlineStr">
        <is>
          <t>Revolving Credit Facility | Secured Overnight Financing Rate (SOFR) Overnight Index Swap Rate | Max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Margin rate</t>
        </is>
      </c>
      <c r="B34" s="9" t="n">
        <v>0.02</v>
      </c>
      <c r="C34" s="4" t="inlineStr">
        <is>
          <t xml:space="preserve"> </t>
        </is>
      </c>
      <c r="D34" s="4" t="inlineStr">
        <is>
          <t xml:space="preserve"> </t>
        </is>
      </c>
      <c r="E34" s="4" t="inlineStr">
        <is>
          <t xml:space="preserve"> </t>
        </is>
      </c>
    </row>
    <row r="35">
      <c r="A35" s="4" t="inlineStr">
        <is>
          <t>Revolving Credit Facility | Secured Overnight Financing Rate (SOFR) Adjustment [Member] | Min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Margin rate</t>
        </is>
      </c>
      <c r="B37" s="11" t="n">
        <v>0.001</v>
      </c>
      <c r="C37" s="4" t="inlineStr">
        <is>
          <t xml:space="preserve"> </t>
        </is>
      </c>
      <c r="D37" s="4" t="inlineStr">
        <is>
          <t xml:space="preserve"> </t>
        </is>
      </c>
      <c r="E37" s="4" t="inlineStr">
        <is>
          <t xml:space="preserve"> </t>
        </is>
      </c>
    </row>
    <row r="38">
      <c r="A38" s="4" t="inlineStr">
        <is>
          <t>Revolving Credit Facility | Secured Overnight Financing Rate (SOFR) Adjustment [Member] | Max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Margin rate</t>
        </is>
      </c>
      <c r="B40" s="11" t="n">
        <v>0.0015</v>
      </c>
      <c r="C40" s="4" t="inlineStr">
        <is>
          <t xml:space="preserve"> </t>
        </is>
      </c>
      <c r="D40" s="4" t="inlineStr">
        <is>
          <t xml:space="preserve"> </t>
        </is>
      </c>
      <c r="E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65</v>
      </c>
      <c r="C4" s="4" t="inlineStr">
        <is>
          <t>(19.10%)</t>
        </is>
      </c>
      <c r="D4" s="11" t="n">
        <v>0.293</v>
      </c>
      <c r="E4" s="4" t="inlineStr">
        <is>
          <t>(5.8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Deficit) - Narrative (Details)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Dec. 14,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t>
        </is>
      </c>
      <c r="B4" s="7" t="n">
        <v>0.001</v>
      </c>
      <c r="C4" s="4" t="inlineStr">
        <is>
          <t xml:space="preserve"> </t>
        </is>
      </c>
      <c r="D4" s="4" t="inlineStr">
        <is>
          <t xml:space="preserve"> </t>
        </is>
      </c>
      <c r="E4" s="7" t="n">
        <v>0.001</v>
      </c>
      <c r="F4" s="4" t="inlineStr">
        <is>
          <t xml:space="preserve"> </t>
        </is>
      </c>
      <c r="G4" s="7" t="n">
        <v>0.001</v>
      </c>
      <c r="H4" s="4" t="inlineStr">
        <is>
          <t xml:space="preserve"> </t>
        </is>
      </c>
    </row>
    <row r="5">
      <c r="A5" s="4" t="inlineStr">
        <is>
          <t>Treasury stock, value, acquired, cost method</t>
        </is>
      </c>
      <c r="B5" s="6" t="n">
        <v>988</v>
      </c>
      <c r="C5" s="6" t="n">
        <v>6142</v>
      </c>
      <c r="D5" s="6" t="n">
        <v>7501</v>
      </c>
      <c r="E5" s="4" t="inlineStr">
        <is>
          <t xml:space="preserve"> </t>
        </is>
      </c>
      <c r="F5" s="4" t="inlineStr">
        <is>
          <t xml:space="preserve"> </t>
        </is>
      </c>
      <c r="G5" s="4" t="inlineStr">
        <is>
          <t xml:space="preserve"> </t>
        </is>
      </c>
      <c r="H5" s="4" t="inlineStr">
        <is>
          <t xml:space="preserve"> </t>
        </is>
      </c>
    </row>
    <row r="6">
      <c r="A6" s="4" t="inlineStr">
        <is>
          <t>Number of shares withheld to satisfy employee tax withholding obligations (in shares)</t>
        </is>
      </c>
      <c r="B6" s="5" t="n">
        <v>42065</v>
      </c>
      <c r="C6" s="4" t="inlineStr">
        <is>
          <t xml:space="preserve"> </t>
        </is>
      </c>
      <c r="D6" s="5" t="n">
        <v>38864</v>
      </c>
      <c r="E6" s="5" t="n">
        <v>90267</v>
      </c>
      <c r="F6" s="5" t="n">
        <v>156501</v>
      </c>
      <c r="G6" s="4" t="inlineStr">
        <is>
          <t xml:space="preserve"> </t>
        </is>
      </c>
      <c r="H6" s="4" t="inlineStr">
        <is>
          <t xml:space="preserve"> </t>
        </is>
      </c>
    </row>
    <row r="7">
      <c r="A7" s="4" t="inlineStr">
        <is>
          <t>Fair value of shares withheld to satisfy employee tax withholding obligations</t>
        </is>
      </c>
      <c r="B7" s="6" t="n">
        <v>200</v>
      </c>
      <c r="C7" s="4" t="inlineStr">
        <is>
          <t xml:space="preserve"> </t>
        </is>
      </c>
      <c r="D7" s="6" t="n">
        <v>400</v>
      </c>
      <c r="E7" s="6" t="n">
        <v>400</v>
      </c>
      <c r="F7" s="6" t="n">
        <v>2100</v>
      </c>
      <c r="G7" s="4" t="inlineStr">
        <is>
          <t xml:space="preserve"> </t>
        </is>
      </c>
      <c r="H7" s="4" t="inlineStr">
        <is>
          <t xml:space="preserve"> </t>
        </is>
      </c>
    </row>
    <row r="8">
      <c r="A8" s="4" t="inlineStr">
        <is>
          <t>December 2022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v>
      </c>
    </row>
    <row r="11">
      <c r="A11" s="4" t="inlineStr">
        <is>
          <t>Common stock, par valu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1</v>
      </c>
    </row>
    <row r="12">
      <c r="A12" s="4" t="inlineStr">
        <is>
          <t>Treasury stock, shares, acquired (in shares)</t>
        </is>
      </c>
      <c r="B12" s="5" t="n">
        <v>200000</v>
      </c>
      <c r="C12" s="4" t="inlineStr">
        <is>
          <t xml:space="preserve"> </t>
        </is>
      </c>
      <c r="D12" s="4" t="inlineStr">
        <is>
          <t xml:space="preserve"> </t>
        </is>
      </c>
      <c r="E12" s="5" t="n">
        <v>1513073</v>
      </c>
      <c r="F12" s="4" t="inlineStr">
        <is>
          <t xml:space="preserve"> </t>
        </is>
      </c>
      <c r="G12" s="4" t="inlineStr">
        <is>
          <t xml:space="preserve"> </t>
        </is>
      </c>
      <c r="H12" s="4" t="inlineStr">
        <is>
          <t xml:space="preserve"> </t>
        </is>
      </c>
    </row>
    <row r="13">
      <c r="A13" s="4" t="inlineStr">
        <is>
          <t>Treasury stock, value, acquired, cost method</t>
        </is>
      </c>
      <c r="B13" s="6" t="n">
        <v>988</v>
      </c>
      <c r="C13" s="4" t="inlineStr">
        <is>
          <t xml:space="preserve"> </t>
        </is>
      </c>
      <c r="D13" s="4" t="inlineStr">
        <is>
          <t xml:space="preserve"> </t>
        </is>
      </c>
      <c r="E13" s="6" t="n">
        <v>7130</v>
      </c>
      <c r="F13" s="4" t="inlineStr">
        <is>
          <t xml:space="preserve"> </t>
        </is>
      </c>
      <c r="G13" s="4" t="inlineStr">
        <is>
          <t xml:space="preserve"> </t>
        </is>
      </c>
      <c r="H13" s="4" t="inlineStr">
        <is>
          <t xml:space="preserve"> </t>
        </is>
      </c>
    </row>
    <row r="14">
      <c r="A14" s="4" t="inlineStr">
        <is>
          <t>Stock repurchase program, remaining authorized repurchase amount</t>
        </is>
      </c>
      <c r="B14" s="6" t="n">
        <v>22900</v>
      </c>
      <c r="C14" s="4" t="inlineStr">
        <is>
          <t xml:space="preserve"> </t>
        </is>
      </c>
      <c r="D14" s="4" t="inlineStr">
        <is>
          <t xml:space="preserve"> </t>
        </is>
      </c>
      <c r="E14" s="6" t="n">
        <v>22900</v>
      </c>
      <c r="F14" s="4" t="inlineStr">
        <is>
          <t xml:space="preserve"> </t>
        </is>
      </c>
      <c r="G14" s="4" t="inlineStr">
        <is>
          <t xml:space="preserve"> </t>
        </is>
      </c>
      <c r="H14" s="4" t="inlineStr">
        <is>
          <t xml:space="preserve"> </t>
        </is>
      </c>
    </row>
    <row r="15">
      <c r="A15" s="4" t="inlineStr">
        <is>
          <t>February 2022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 acquired (in shares)</t>
        </is>
      </c>
      <c r="B17" s="4" t="inlineStr">
        <is>
          <t xml:space="preserve"> </t>
        </is>
      </c>
      <c r="C17" s="4" t="inlineStr">
        <is>
          <t xml:space="preserve"> </t>
        </is>
      </c>
      <c r="D17" s="5" t="n">
        <v>1388317</v>
      </c>
      <c r="E17" s="4" t="inlineStr">
        <is>
          <t xml:space="preserve"> </t>
        </is>
      </c>
      <c r="F17" s="5" t="n">
        <v>1388317</v>
      </c>
      <c r="G17" s="4" t="inlineStr">
        <is>
          <t xml:space="preserve"> </t>
        </is>
      </c>
      <c r="H17" s="4" t="inlineStr">
        <is>
          <t xml:space="preserve"> </t>
        </is>
      </c>
    </row>
    <row r="18">
      <c r="A18" s="4" t="inlineStr">
        <is>
          <t>Treasury stock, value, acquired, cost method</t>
        </is>
      </c>
      <c r="B18" s="4" t="inlineStr">
        <is>
          <t xml:space="preserve"> </t>
        </is>
      </c>
      <c r="C18" s="4" t="inlineStr">
        <is>
          <t xml:space="preserve"> </t>
        </is>
      </c>
      <c r="D18" s="6" t="n">
        <v>7501</v>
      </c>
      <c r="E18" s="4" t="inlineStr">
        <is>
          <t xml:space="preserve"> </t>
        </is>
      </c>
      <c r="F18" s="6" t="n">
        <v>7501</v>
      </c>
      <c r="G18" s="4" t="inlineStr">
        <is>
          <t xml:space="preserve"> </t>
        </is>
      </c>
      <c r="H18"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207921</v>
      </c>
      <c r="C4" s="6" t="n">
        <v>261700</v>
      </c>
      <c r="D4" s="6" t="n">
        <v>217786</v>
      </c>
      <c r="E4" s="6" t="n">
        <v>256775</v>
      </c>
    </row>
    <row r="5">
      <c r="A5" s="4" t="inlineStr">
        <is>
          <t>Other Comprehensive Income (Loss), After Reclassifications, Net of Tax</t>
        </is>
      </c>
      <c r="B5" s="5" t="n">
        <v>-1291</v>
      </c>
      <c r="C5" s="5" t="n">
        <v>-1996</v>
      </c>
      <c r="D5" s="5" t="n">
        <v>-2091</v>
      </c>
      <c r="E5" s="5" t="n">
        <v>-2737</v>
      </c>
    </row>
    <row r="6">
      <c r="A6" s="4" t="inlineStr">
        <is>
          <t>Balance - end of period</t>
        </is>
      </c>
      <c r="B6" s="5" t="n">
        <v>220219</v>
      </c>
      <c r="C6" s="5" t="n">
        <v>246597</v>
      </c>
      <c r="D6" s="5" t="n">
        <v>220219</v>
      </c>
      <c r="E6" s="5" t="n">
        <v>246597</v>
      </c>
    </row>
    <row r="7">
      <c r="A7" s="4" t="inlineStr">
        <is>
          <t>Foreign Currency Translation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 beginning of period</t>
        </is>
      </c>
      <c r="B9" s="4" t="inlineStr">
        <is>
          <t xml:space="preserve"> </t>
        </is>
      </c>
      <c r="C9" s="4" t="inlineStr">
        <is>
          <t xml:space="preserve"> </t>
        </is>
      </c>
      <c r="D9" s="5" t="n">
        <v>-8344</v>
      </c>
      <c r="E9" s="4" t="inlineStr">
        <is>
          <t xml:space="preserve"> </t>
        </is>
      </c>
    </row>
    <row r="10">
      <c r="A10" s="4" t="inlineStr">
        <is>
          <t>Other Comprehensive Income (Loss), before Reclassifications, Net of Tax</t>
        </is>
      </c>
      <c r="B10" s="4" t="inlineStr">
        <is>
          <t xml:space="preserve"> </t>
        </is>
      </c>
      <c r="C10" s="4" t="inlineStr">
        <is>
          <t xml:space="preserve"> </t>
        </is>
      </c>
      <c r="D10" s="5" t="n">
        <v>-2661</v>
      </c>
      <c r="E10" s="4" t="inlineStr">
        <is>
          <t xml:space="preserve"> </t>
        </is>
      </c>
    </row>
    <row r="11">
      <c r="A11" s="4" t="inlineStr">
        <is>
          <t>Reclassification from Accumulated Other Comprehensive Income, Current Period, Net of Tax</t>
        </is>
      </c>
      <c r="B11" s="4" t="inlineStr">
        <is>
          <t xml:space="preserve"> </t>
        </is>
      </c>
      <c r="C11" s="4" t="inlineStr">
        <is>
          <t xml:space="preserve"> </t>
        </is>
      </c>
      <c r="D11" s="5" t="n">
        <v>0</v>
      </c>
      <c r="E11" s="4" t="inlineStr">
        <is>
          <t xml:space="preserve"> </t>
        </is>
      </c>
    </row>
    <row r="12">
      <c r="A12" s="4" t="inlineStr">
        <is>
          <t>Other Comprehensive Income (Loss), After Reclassifications, Net of Tax</t>
        </is>
      </c>
      <c r="B12" s="4" t="inlineStr">
        <is>
          <t xml:space="preserve"> </t>
        </is>
      </c>
      <c r="C12" s="4" t="inlineStr">
        <is>
          <t xml:space="preserve"> </t>
        </is>
      </c>
      <c r="D12" s="5" t="n">
        <v>-2661</v>
      </c>
      <c r="E12" s="4" t="inlineStr">
        <is>
          <t xml:space="preserve"> </t>
        </is>
      </c>
    </row>
    <row r="13">
      <c r="A13" s="4" t="inlineStr">
        <is>
          <t>Balance - end of period</t>
        </is>
      </c>
      <c r="B13" s="5" t="n">
        <v>-11005</v>
      </c>
      <c r="C13" s="4" t="inlineStr">
        <is>
          <t xml:space="preserve"> </t>
        </is>
      </c>
      <c r="D13" s="5" t="n">
        <v>-11005</v>
      </c>
      <c r="E13" s="4" t="inlineStr">
        <is>
          <t xml:space="preserve"> </t>
        </is>
      </c>
    </row>
    <row r="14">
      <c r="A14" s="4" t="inlineStr">
        <is>
          <t>Unrealized (Losses) Gains on Investments in Marketable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 beginning of period</t>
        </is>
      </c>
      <c r="B16" s="4" t="inlineStr">
        <is>
          <t xml:space="preserve"> </t>
        </is>
      </c>
      <c r="C16" s="4" t="inlineStr">
        <is>
          <t xml:space="preserve"> </t>
        </is>
      </c>
      <c r="D16" s="5" t="n">
        <v>-1569</v>
      </c>
      <c r="E16" s="4" t="inlineStr">
        <is>
          <t xml:space="preserve"> </t>
        </is>
      </c>
    </row>
    <row r="17">
      <c r="A17" s="4" t="inlineStr">
        <is>
          <t>Other Comprehensive Income (Loss), before Reclassifications, Net of Tax</t>
        </is>
      </c>
      <c r="B17" s="4" t="inlineStr">
        <is>
          <t xml:space="preserve"> </t>
        </is>
      </c>
      <c r="C17" s="4" t="inlineStr">
        <is>
          <t xml:space="preserve"> </t>
        </is>
      </c>
      <c r="D17" s="5" t="n">
        <v>147</v>
      </c>
      <c r="E17" s="4" t="inlineStr">
        <is>
          <t xml:space="preserve"> </t>
        </is>
      </c>
    </row>
    <row r="18">
      <c r="A18" s="4" t="inlineStr">
        <is>
          <t>Reclassification from Accumulated Other Comprehensive Income, Current Period, Net of Tax</t>
        </is>
      </c>
      <c r="B18" s="4" t="inlineStr">
        <is>
          <t xml:space="preserve"> </t>
        </is>
      </c>
      <c r="C18" s="4" t="inlineStr">
        <is>
          <t xml:space="preserve"> </t>
        </is>
      </c>
      <c r="D18" s="5" t="n">
        <v>423</v>
      </c>
      <c r="E18" s="4" t="inlineStr">
        <is>
          <t xml:space="preserve"> </t>
        </is>
      </c>
    </row>
    <row r="19">
      <c r="A19" s="4" t="inlineStr">
        <is>
          <t>Other Comprehensive Income (Loss), After Reclassifications, Net of Tax</t>
        </is>
      </c>
      <c r="B19" s="4" t="inlineStr">
        <is>
          <t xml:space="preserve"> </t>
        </is>
      </c>
      <c r="C19" s="4" t="inlineStr">
        <is>
          <t xml:space="preserve"> </t>
        </is>
      </c>
      <c r="D19" s="5" t="n">
        <v>570</v>
      </c>
      <c r="E19" s="4" t="inlineStr">
        <is>
          <t xml:space="preserve"> </t>
        </is>
      </c>
    </row>
    <row r="20">
      <c r="A20" s="4" t="inlineStr">
        <is>
          <t>Balance - end of period</t>
        </is>
      </c>
      <c r="B20" s="5" t="n">
        <v>-999</v>
      </c>
      <c r="C20" s="4" t="inlineStr">
        <is>
          <t xml:space="preserve"> </t>
        </is>
      </c>
      <c r="D20" s="5" t="n">
        <v>-999</v>
      </c>
      <c r="E20" s="4" t="inlineStr">
        <is>
          <t xml:space="preserve"> </t>
        </is>
      </c>
    </row>
    <row r="21">
      <c r="A21" s="4" t="inlineStr">
        <is>
          <t>Total 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 beginning of period</t>
        </is>
      </c>
      <c r="B23" s="5" t="n">
        <v>-10713</v>
      </c>
      <c r="C23" s="5" t="n">
        <v>-5215</v>
      </c>
      <c r="D23" s="5" t="n">
        <v>-9913</v>
      </c>
      <c r="E23" s="5" t="n">
        <v>-4474</v>
      </c>
    </row>
    <row r="24">
      <c r="A24" s="4" t="inlineStr">
        <is>
          <t>Other Comprehensive Income (Loss), before Reclassifications, Net of Tax</t>
        </is>
      </c>
      <c r="B24" s="4" t="inlineStr">
        <is>
          <t xml:space="preserve"> </t>
        </is>
      </c>
      <c r="C24" s="4" t="inlineStr">
        <is>
          <t xml:space="preserve"> </t>
        </is>
      </c>
      <c r="D24" s="5" t="n">
        <v>-2514</v>
      </c>
      <c r="E24" s="4" t="inlineStr">
        <is>
          <t xml:space="preserve"> </t>
        </is>
      </c>
    </row>
    <row r="25">
      <c r="A25" s="4" t="inlineStr">
        <is>
          <t>Reclassification from Accumulated Other Comprehensive Income, Current Period, Net of Tax</t>
        </is>
      </c>
      <c r="B25" s="4" t="inlineStr">
        <is>
          <t xml:space="preserve"> </t>
        </is>
      </c>
      <c r="C25" s="4" t="inlineStr">
        <is>
          <t xml:space="preserve"> </t>
        </is>
      </c>
      <c r="D25" s="5" t="n">
        <v>423</v>
      </c>
      <c r="E25" s="4" t="inlineStr">
        <is>
          <t xml:space="preserve"> </t>
        </is>
      </c>
    </row>
    <row r="26">
      <c r="A26" s="4" t="inlineStr">
        <is>
          <t>Other Comprehensive Income (Loss), After Reclassifications, Net of Tax</t>
        </is>
      </c>
      <c r="B26" s="4" t="inlineStr">
        <is>
          <t xml:space="preserve"> </t>
        </is>
      </c>
      <c r="C26" s="4" t="inlineStr">
        <is>
          <t xml:space="preserve"> </t>
        </is>
      </c>
      <c r="D26" s="5" t="n">
        <v>-2091</v>
      </c>
      <c r="E26" s="4" t="inlineStr">
        <is>
          <t xml:space="preserve"> </t>
        </is>
      </c>
    </row>
    <row r="27">
      <c r="A27" s="4" t="inlineStr">
        <is>
          <t>Balance - end of period</t>
        </is>
      </c>
      <c r="B27" s="6" t="n">
        <v>-12004</v>
      </c>
      <c r="C27" s="6" t="n">
        <v>-7211</v>
      </c>
      <c r="D27" s="6" t="n">
        <v>-12004</v>
      </c>
      <c r="E27" s="6" t="n">
        <v>-72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496</v>
      </c>
      <c r="C4" s="6" t="n">
        <v>3357</v>
      </c>
      <c r="D4" s="6" t="n">
        <v>6107</v>
      </c>
      <c r="E4" s="6" t="n">
        <v>609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37</v>
      </c>
      <c r="C7" s="5" t="n">
        <v>756</v>
      </c>
      <c r="D7" s="5" t="n">
        <v>1539</v>
      </c>
      <c r="E7" s="5" t="n">
        <v>1293</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222</v>
      </c>
      <c r="C10" s="5" t="n">
        <v>1410</v>
      </c>
      <c r="D10" s="5" t="n">
        <v>2248</v>
      </c>
      <c r="E10" s="5" t="n">
        <v>2583</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237</v>
      </c>
      <c r="C13" s="6" t="n">
        <v>1191</v>
      </c>
      <c r="D13" s="6" t="n">
        <v>2320</v>
      </c>
      <c r="E13" s="6" t="n">
        <v>22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t>
        </is>
      </c>
      <c r="B1" s="2" t="inlineStr">
        <is>
          <t>6 Months Ended</t>
        </is>
      </c>
    </row>
    <row r="2">
      <c r="B2" s="2" t="inlineStr">
        <is>
          <t>Jun. 30, 2023 $ / shares shares</t>
        </is>
      </c>
    </row>
    <row r="3">
      <c r="A3" s="3" t="inlineStr">
        <is>
          <t>Share-Based Compensation Arrangement by Share-Based Payment Award, Options, Outstanding [Roll Forward]</t>
        </is>
      </c>
      <c r="B3" s="4" t="inlineStr">
        <is>
          <t xml:space="preserve"> </t>
        </is>
      </c>
    </row>
    <row r="4">
      <c r="A4" s="4" t="inlineStr">
        <is>
          <t>Outstanding - beginning of period (in shares) | shares</t>
        </is>
      </c>
      <c r="B4" s="5" t="n">
        <v>2681436</v>
      </c>
    </row>
    <row r="5">
      <c r="A5" s="4" t="inlineStr">
        <is>
          <t>Forfeited (in shares) | shares</t>
        </is>
      </c>
      <c r="B5" s="5" t="n">
        <v>-162924</v>
      </c>
    </row>
    <row r="6">
      <c r="A6" s="4" t="inlineStr">
        <is>
          <t>Outstanding - end of period (in shares) | shares</t>
        </is>
      </c>
      <c r="B6" s="5" t="n">
        <v>2518512</v>
      </c>
    </row>
    <row r="7">
      <c r="A7" s="4" t="inlineStr">
        <is>
          <t>Exercisable (in shares) | shares</t>
        </is>
      </c>
      <c r="B7" s="5" t="n">
        <v>2198751</v>
      </c>
    </row>
    <row r="8">
      <c r="A8" s="3" t="inlineStr">
        <is>
          <t>Share-Based Compensation Arrangement by Share-Based Payment Award, Options, Outstanding, Weighted Average Exercise Price [Abstract]</t>
        </is>
      </c>
      <c r="B8" s="4" t="inlineStr">
        <is>
          <t xml:space="preserve"> </t>
        </is>
      </c>
    </row>
    <row r="9">
      <c r="A9" s="4" t="inlineStr">
        <is>
          <t>Outstanding - beginning of period (in usd per share) | $ / shares</t>
        </is>
      </c>
      <c r="B9" s="8" t="n">
        <v>9.08</v>
      </c>
    </row>
    <row r="10">
      <c r="A10" s="4" t="inlineStr">
        <is>
          <t>Forfeited (in usd per share) | $ / shares</t>
        </is>
      </c>
      <c r="B10" s="12" t="n">
        <v>8.550000000000001</v>
      </c>
    </row>
    <row r="11">
      <c r="A11" s="4" t="inlineStr">
        <is>
          <t>Outstanding - end of period (in usd per share) | $ / shares</t>
        </is>
      </c>
      <c r="B11" s="12" t="n">
        <v>9.109999999999999</v>
      </c>
    </row>
    <row r="12">
      <c r="A12" s="4" t="inlineStr">
        <is>
          <t>Exercisable (in usd per share) | $ / shares</t>
        </is>
      </c>
      <c r="B12" s="8" t="n">
        <v>8.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Stock-based Compensation - RSU Award Activity (Details) - RSUs</t>
        </is>
      </c>
      <c r="B1" s="2" t="inlineStr">
        <is>
          <t>6 Months Ended</t>
        </is>
      </c>
    </row>
    <row r="2">
      <c r="B2" s="2" t="inlineStr">
        <is>
          <t>Jun. 30, 2023 $ / shares shares</t>
        </is>
      </c>
    </row>
    <row r="3">
      <c r="A3" s="3" t="inlineStr">
        <is>
          <t>Number of Shares</t>
        </is>
      </c>
      <c r="B3" s="4" t="inlineStr">
        <is>
          <t xml:space="preserve"> </t>
        </is>
      </c>
    </row>
    <row r="4">
      <c r="A4" s="4" t="inlineStr">
        <is>
          <t>Outstanding - beginning of period (in shares) | shares</t>
        </is>
      </c>
      <c r="B4" s="5" t="n">
        <v>2785510</v>
      </c>
    </row>
    <row r="5">
      <c r="A5" s="4" t="inlineStr">
        <is>
          <t>Granted (in shares) | shares</t>
        </is>
      </c>
      <c r="B5" s="5" t="n">
        <v>2350282</v>
      </c>
    </row>
    <row r="6">
      <c r="A6" s="4" t="inlineStr">
        <is>
          <t>Vested (in shares) | shares</t>
        </is>
      </c>
      <c r="B6" s="5" t="n">
        <v>-681608</v>
      </c>
    </row>
    <row r="7">
      <c r="A7" s="4" t="inlineStr">
        <is>
          <t>Forfeited (in shares) | shares</t>
        </is>
      </c>
      <c r="B7" s="5" t="n">
        <v>-253257</v>
      </c>
    </row>
    <row r="8">
      <c r="A8" s="4" t="inlineStr">
        <is>
          <t>Outstanding - end of period (in shares) | shares</t>
        </is>
      </c>
      <c r="B8" s="5" t="n">
        <v>4200927</v>
      </c>
    </row>
    <row r="9">
      <c r="A9" s="3" t="inlineStr">
        <is>
          <t>Weighted-Average Grant Date Fair Value</t>
        </is>
      </c>
      <c r="B9" s="4" t="inlineStr">
        <is>
          <t xml:space="preserve"> </t>
        </is>
      </c>
    </row>
    <row r="10">
      <c r="A10" s="4" t="inlineStr">
        <is>
          <t>Outstanding - beginning of period (in usd per share) | $ / shares</t>
        </is>
      </c>
      <c r="B10" s="8" t="n">
        <v>9.869999999999999</v>
      </c>
    </row>
    <row r="11">
      <c r="A11" s="4" t="inlineStr">
        <is>
          <t>Granted (in usd per share) | $ / shares</t>
        </is>
      </c>
      <c r="B11" s="12" t="n">
        <v>4.82</v>
      </c>
    </row>
    <row r="12">
      <c r="A12" s="4" t="inlineStr">
        <is>
          <t>Vested (in usd per share) | $ / shares</t>
        </is>
      </c>
      <c r="B12" s="12" t="n">
        <v>9.26</v>
      </c>
    </row>
    <row r="13">
      <c r="A13" s="4" t="inlineStr">
        <is>
          <t>Forfeited (in usd per share) | $ / shares</t>
        </is>
      </c>
      <c r="B13" s="12" t="n">
        <v>9.25</v>
      </c>
    </row>
    <row r="14">
      <c r="A14" s="4" t="inlineStr">
        <is>
          <t>Outstanding - end of period (in usd per share) | $ / shares</t>
        </is>
      </c>
      <c r="B14" s="8" t="n">
        <v>7.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wards Under the Plan, Narrative (Details) - USD ($) $ / shares in Units,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4" t="inlineStr">
        <is>
          <t xml:space="preserve"> </t>
        </is>
      </c>
      <c r="C4" s="5" t="n">
        <v>0</v>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stock-based compensation related to unvested awards</t>
        </is>
      </c>
      <c r="B7" s="10" t="n">
        <v>1.5</v>
      </c>
      <c r="C7" s="10" t="n">
        <v>1.5</v>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stock-based compensation related to unvested awards</t>
        </is>
      </c>
      <c r="B10" s="10" t="n">
        <v>29.1</v>
      </c>
      <c r="C10" s="10" t="n">
        <v>29.1</v>
      </c>
      <c r="D10" s="4" t="inlineStr">
        <is>
          <t xml:space="preserve"> </t>
        </is>
      </c>
    </row>
    <row r="11">
      <c r="A11" s="4" t="inlineStr">
        <is>
          <t>Granted (in shares)</t>
        </is>
      </c>
      <c r="B11" s="4" t="inlineStr">
        <is>
          <t xml:space="preserve"> </t>
        </is>
      </c>
      <c r="C11" s="5" t="n">
        <v>2350282</v>
      </c>
      <c r="D11" s="4" t="inlineStr">
        <is>
          <t xml:space="preserve"> </t>
        </is>
      </c>
    </row>
    <row r="12">
      <c r="A12" s="4" t="inlineStr">
        <is>
          <t>Granted (in usd per share)</t>
        </is>
      </c>
      <c r="B12" s="4" t="inlineStr">
        <is>
          <t xml:space="preserve"> </t>
        </is>
      </c>
      <c r="C12" s="8" t="n">
        <v>4.82</v>
      </c>
      <c r="D12" s="4" t="inlineStr">
        <is>
          <t xml:space="preserve"> </t>
        </is>
      </c>
    </row>
    <row r="13">
      <c r="A13" s="4" t="inlineStr">
        <is>
          <t>SAR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outstanding (in shares)</t>
        </is>
      </c>
      <c r="B15" s="5" t="n">
        <v>3390</v>
      </c>
      <c r="C15" s="5" t="n">
        <v>3390</v>
      </c>
      <c r="D15" s="5" t="n">
        <v>3390</v>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5" t="n">
        <v>90000</v>
      </c>
      <c r="C18" s="4" t="inlineStr">
        <is>
          <t xml:space="preserve"> </t>
        </is>
      </c>
      <c r="D18" s="4" t="inlineStr">
        <is>
          <t xml:space="preserve"> </t>
        </is>
      </c>
    </row>
    <row r="19">
      <c r="A19" s="4" t="inlineStr">
        <is>
          <t>Granted (in usd per share)</t>
        </is>
      </c>
      <c r="B19" s="8" t="n">
        <v>4.82</v>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2021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vailable for grant (in shares)</t>
        </is>
      </c>
      <c r="B23" s="5" t="n">
        <v>6355954</v>
      </c>
      <c r="C23" s="5" t="n">
        <v>6355954</v>
      </c>
      <c r="D23" s="4" t="inlineStr">
        <is>
          <t xml:space="preserve"> </t>
        </is>
      </c>
    </row>
    <row r="24">
      <c r="A24" s="4" t="inlineStr">
        <is>
          <t>2007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available for grant (in shares)</t>
        </is>
      </c>
      <c r="B26" s="5" t="n">
        <v>619842</v>
      </c>
      <c r="C26" s="5" t="n">
        <v>619842</v>
      </c>
      <c r="D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Warrants, Narrative (Details) - Warrants - $ / shares</t>
        </is>
      </c>
      <c r="B1" s="2" t="inlineStr">
        <is>
          <t>Jun. 30, 2023</t>
        </is>
      </c>
      <c r="C1" s="2" t="inlineStr">
        <is>
          <t>Dec. 31, 2022</t>
        </is>
      </c>
    </row>
    <row r="2">
      <c r="A2" s="3" t="inlineStr">
        <is>
          <t>Class of Warrant or Right [Line Items]</t>
        </is>
      </c>
      <c r="B2" s="4" t="inlineStr">
        <is>
          <t xml:space="preserve"> </t>
        </is>
      </c>
      <c r="C2" s="4" t="inlineStr">
        <is>
          <t xml:space="preserve"> </t>
        </is>
      </c>
    </row>
    <row r="3">
      <c r="A3" s="4" t="inlineStr">
        <is>
          <t>Exercisable at end of period (in shares)</t>
        </is>
      </c>
      <c r="B3" s="5" t="n">
        <v>188235</v>
      </c>
      <c r="C3" s="5" t="n">
        <v>188235</v>
      </c>
    </row>
    <row r="4">
      <c r="A4" s="4" t="inlineStr">
        <is>
          <t>Number of shares outstanding (in shares)</t>
        </is>
      </c>
      <c r="B4" s="5" t="n">
        <v>188235</v>
      </c>
      <c r="C4" s="5" t="n">
        <v>188235</v>
      </c>
    </row>
    <row r="5">
      <c r="A5" s="4" t="inlineStr">
        <is>
          <t>Weighted average exercise price, outstanding, (in usd per share)</t>
        </is>
      </c>
      <c r="B5" s="8" t="n">
        <v>7.57</v>
      </c>
      <c r="C5" s="8" t="n">
        <v>7.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mployee Stock Purchase Plan (Details) - ESPP</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Number of shares reserved for future issuance (in shares)</t>
        </is>
      </c>
      <c r="B4" s="5" t="n">
        <v>2352000</v>
      </c>
    </row>
    <row r="5">
      <c r="A5" s="4" t="inlineStr">
        <is>
          <t>Number of shares purchased (in shares)</t>
        </is>
      </c>
      <c r="B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3"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Total Accumulated Other Comprehensive Loss</t>
        </is>
      </c>
      <c r="G1" s="2" t="inlineStr">
        <is>
          <t>Accumulated Deficit</t>
        </is>
      </c>
    </row>
    <row r="2">
      <c r="A2" s="4" t="inlineStr">
        <is>
          <t>Balance - beginning of period (in shares) at Dec. 31, 2021</t>
        </is>
      </c>
      <c r="B2" s="4" t="inlineStr">
        <is>
          <t xml:space="preserve"> </t>
        </is>
      </c>
      <c r="C2" s="5" t="n">
        <v>58015075</v>
      </c>
      <c r="D2" s="4" t="inlineStr">
        <is>
          <t xml:space="preserve"> </t>
        </is>
      </c>
      <c r="E2" s="4" t="inlineStr">
        <is>
          <t xml:space="preserve"> </t>
        </is>
      </c>
      <c r="F2" s="4" t="inlineStr">
        <is>
          <t xml:space="preserve"> </t>
        </is>
      </c>
      <c r="G2" s="4" t="inlineStr">
        <is>
          <t xml:space="preserve"> </t>
        </is>
      </c>
    </row>
    <row r="3">
      <c r="A3" s="4" t="inlineStr">
        <is>
          <t>Balance - beginning of period at Dec. 31, 2021</t>
        </is>
      </c>
      <c r="B3" s="6" t="n">
        <v>256775</v>
      </c>
      <c r="C3" s="6" t="n">
        <v>58</v>
      </c>
      <c r="D3" s="6" t="n">
        <v>434945</v>
      </c>
      <c r="E3" s="6" t="n">
        <v>-16504</v>
      </c>
      <c r="F3" s="6" t="n">
        <v>-4474</v>
      </c>
      <c r="G3" s="6" t="n">
        <v>-157250</v>
      </c>
    </row>
    <row r="4">
      <c r="A4" s="4" t="inlineStr">
        <is>
          <t>Treasury stock, beginning balance (in shares) at Dec. 31, 2021</t>
        </is>
      </c>
      <c r="B4" s="4" t="inlineStr">
        <is>
          <t xml:space="preserve"> </t>
        </is>
      </c>
      <c r="C4" s="4" t="inlineStr">
        <is>
          <t xml:space="preserve"> </t>
        </is>
      </c>
      <c r="D4" s="4" t="inlineStr">
        <is>
          <t xml:space="preserve"> </t>
        </is>
      </c>
      <c r="E4" s="5" t="n">
        <v>-1313681</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estricted stock units (in shares)</t>
        </is>
      </c>
      <c r="B6" s="4" t="inlineStr">
        <is>
          <t xml:space="preserve"> </t>
        </is>
      </c>
      <c r="C6" s="5" t="n">
        <v>211713</v>
      </c>
      <c r="D6" s="4" t="inlineStr">
        <is>
          <t xml:space="preserve"> </t>
        </is>
      </c>
      <c r="E6" s="5" t="n">
        <v>-22499</v>
      </c>
      <c r="F6" s="4" t="inlineStr">
        <is>
          <t xml:space="preserve"> </t>
        </is>
      </c>
      <c r="G6" s="4" t="inlineStr">
        <is>
          <t xml:space="preserve"> </t>
        </is>
      </c>
    </row>
    <row r="7">
      <c r="A7" s="4" t="inlineStr">
        <is>
          <t>Vesting of restricted stock units, net of shares withheld for taxes</t>
        </is>
      </c>
      <c r="B7" s="5" t="n">
        <v>-293</v>
      </c>
      <c r="C7" s="4" t="inlineStr">
        <is>
          <t xml:space="preserve"> </t>
        </is>
      </c>
      <c r="D7" s="4" t="inlineStr">
        <is>
          <t xml:space="preserve"> </t>
        </is>
      </c>
      <c r="E7" s="6" t="n">
        <v>-293</v>
      </c>
      <c r="F7" s="4" t="inlineStr">
        <is>
          <t xml:space="preserve"> </t>
        </is>
      </c>
      <c r="G7" s="4" t="inlineStr">
        <is>
          <t xml:space="preserve"> </t>
        </is>
      </c>
    </row>
    <row r="8">
      <c r="A8" s="4" t="inlineStr">
        <is>
          <t>Acquisition consideration (in shares)</t>
        </is>
      </c>
      <c r="B8" s="4" t="inlineStr">
        <is>
          <t xml:space="preserve"> </t>
        </is>
      </c>
      <c r="C8" s="5" t="n">
        <v>355786</v>
      </c>
      <c r="D8" s="4" t="inlineStr">
        <is>
          <t xml:space="preserve"> </t>
        </is>
      </c>
      <c r="E8" s="4" t="inlineStr">
        <is>
          <t xml:space="preserve"> </t>
        </is>
      </c>
      <c r="F8" s="4" t="inlineStr">
        <is>
          <t xml:space="preserve"> </t>
        </is>
      </c>
      <c r="G8" s="4" t="inlineStr">
        <is>
          <t xml:space="preserve"> </t>
        </is>
      </c>
    </row>
    <row r="9">
      <c r="A9" s="4" t="inlineStr">
        <is>
          <t>Acquisition stock consideration</t>
        </is>
      </c>
      <c r="B9" s="5" t="n">
        <v>4190</v>
      </c>
      <c r="C9" s="4" t="inlineStr">
        <is>
          <t xml:space="preserve"> </t>
        </is>
      </c>
      <c r="D9" s="5" t="n">
        <v>4190</v>
      </c>
      <c r="E9" s="4" t="inlineStr">
        <is>
          <t xml:space="preserve"> </t>
        </is>
      </c>
      <c r="F9" s="4" t="inlineStr">
        <is>
          <t xml:space="preserve"> </t>
        </is>
      </c>
      <c r="G9" s="4" t="inlineStr">
        <is>
          <t xml:space="preserve"> </t>
        </is>
      </c>
    </row>
    <row r="10">
      <c r="A10" s="4" t="inlineStr">
        <is>
          <t>Stock-based compensation</t>
        </is>
      </c>
      <c r="B10" s="5" t="n">
        <v>2810</v>
      </c>
      <c r="C10" s="4" t="inlineStr">
        <is>
          <t xml:space="preserve"> </t>
        </is>
      </c>
      <c r="D10" s="5" t="n">
        <v>2810</v>
      </c>
      <c r="E10" s="4" t="inlineStr">
        <is>
          <t xml:space="preserve"> </t>
        </is>
      </c>
      <c r="F10" s="4" t="inlineStr">
        <is>
          <t xml:space="preserve"> </t>
        </is>
      </c>
      <c r="G10" s="4" t="inlineStr">
        <is>
          <t xml:space="preserve"> </t>
        </is>
      </c>
    </row>
    <row r="11">
      <c r="A11" s="4" t="inlineStr">
        <is>
          <t>Other comprehensive (loss) income, net of tax</t>
        </is>
      </c>
      <c r="B11" s="5" t="n">
        <v>-741</v>
      </c>
      <c r="C11" s="4" t="inlineStr">
        <is>
          <t xml:space="preserve"> </t>
        </is>
      </c>
      <c r="D11" s="4" t="inlineStr">
        <is>
          <t xml:space="preserve"> </t>
        </is>
      </c>
      <c r="E11" s="4" t="inlineStr">
        <is>
          <t xml:space="preserve"> </t>
        </is>
      </c>
      <c r="F11" s="5" t="n">
        <v>-741</v>
      </c>
      <c r="G11" s="4" t="inlineStr">
        <is>
          <t xml:space="preserve"> </t>
        </is>
      </c>
    </row>
    <row r="12">
      <c r="A12" s="4" t="inlineStr">
        <is>
          <t>Net income (loss)</t>
        </is>
      </c>
      <c r="B12" s="5" t="n">
        <v>-1890</v>
      </c>
      <c r="C12" s="4" t="inlineStr">
        <is>
          <t xml:space="preserve"> </t>
        </is>
      </c>
      <c r="D12" s="4" t="inlineStr">
        <is>
          <t xml:space="preserve"> </t>
        </is>
      </c>
      <c r="E12" s="4" t="inlineStr">
        <is>
          <t xml:space="preserve"> </t>
        </is>
      </c>
      <c r="F12" s="4" t="inlineStr">
        <is>
          <t xml:space="preserve"> </t>
        </is>
      </c>
      <c r="G12" s="5" t="n">
        <v>-1890</v>
      </c>
    </row>
    <row r="13">
      <c r="A13" s="4" t="inlineStr">
        <is>
          <t>Exercise of employee stock options, warrants and restricted stock awards, net of shares withheld for taxes (in shares)</t>
        </is>
      </c>
      <c r="B13" s="4" t="inlineStr">
        <is>
          <t xml:space="preserve"> </t>
        </is>
      </c>
      <c r="C13" s="5" t="n">
        <v>411855</v>
      </c>
      <c r="D13" s="4" t="inlineStr">
        <is>
          <t xml:space="preserve"> </t>
        </is>
      </c>
      <c r="E13" s="5" t="n">
        <v>-95138</v>
      </c>
      <c r="F13" s="4" t="inlineStr">
        <is>
          <t xml:space="preserve"> </t>
        </is>
      </c>
      <c r="G13" s="4" t="inlineStr">
        <is>
          <t xml:space="preserve"> </t>
        </is>
      </c>
    </row>
    <row r="14">
      <c r="A14" s="4" t="inlineStr">
        <is>
          <t>Exercise of employee stock options, warrants and restricted stock awards, net of shares withheld for taxes</t>
        </is>
      </c>
      <c r="B14" s="5" t="n">
        <v>849</v>
      </c>
      <c r="C14" s="6" t="n">
        <v>1</v>
      </c>
      <c r="D14" s="5" t="n">
        <v>2273</v>
      </c>
      <c r="E14" s="6" t="n">
        <v>-1425</v>
      </c>
      <c r="F14" s="4" t="inlineStr">
        <is>
          <t xml:space="preserve"> </t>
        </is>
      </c>
      <c r="G14" s="4" t="inlineStr">
        <is>
          <t xml:space="preserve"> </t>
        </is>
      </c>
    </row>
    <row r="15">
      <c r="A15" s="4" t="inlineStr">
        <is>
          <t>Balance - end of period (in shares) at Mar. 31, 2022</t>
        </is>
      </c>
      <c r="B15" s="4" t="inlineStr">
        <is>
          <t xml:space="preserve"> </t>
        </is>
      </c>
      <c r="C15" s="5" t="n">
        <v>58994429</v>
      </c>
      <c r="D15" s="4" t="inlineStr">
        <is>
          <t xml:space="preserve"> </t>
        </is>
      </c>
      <c r="E15" s="4" t="inlineStr">
        <is>
          <t xml:space="preserve"> </t>
        </is>
      </c>
      <c r="F15" s="4" t="inlineStr">
        <is>
          <t xml:space="preserve"> </t>
        </is>
      </c>
      <c r="G15" s="4" t="inlineStr">
        <is>
          <t xml:space="preserve"> </t>
        </is>
      </c>
    </row>
    <row r="16">
      <c r="A16" s="4" t="inlineStr">
        <is>
          <t>Treasury stock, ending balance (in shares) at Mar. 31, 2022</t>
        </is>
      </c>
      <c r="B16" s="4" t="inlineStr">
        <is>
          <t xml:space="preserve"> </t>
        </is>
      </c>
      <c r="C16" s="4" t="inlineStr">
        <is>
          <t xml:space="preserve"> </t>
        </is>
      </c>
      <c r="D16" s="4" t="inlineStr">
        <is>
          <t xml:space="preserve"> </t>
        </is>
      </c>
      <c r="E16" s="5" t="n">
        <v>-1431318</v>
      </c>
      <c r="F16" s="4" t="inlineStr">
        <is>
          <t xml:space="preserve"> </t>
        </is>
      </c>
      <c r="G16" s="4" t="inlineStr">
        <is>
          <t xml:space="preserve"> </t>
        </is>
      </c>
    </row>
    <row r="17">
      <c r="A17" s="4" t="inlineStr">
        <is>
          <t>Balance - end of period at Mar. 31, 2022</t>
        </is>
      </c>
      <c r="B17" s="5" t="n">
        <v>261700</v>
      </c>
      <c r="C17" s="6" t="n">
        <v>59</v>
      </c>
      <c r="D17" s="5" t="n">
        <v>444218</v>
      </c>
      <c r="E17" s="6" t="n">
        <v>-18222</v>
      </c>
      <c r="F17" s="5" t="n">
        <v>-5215</v>
      </c>
      <c r="G17" s="5" t="n">
        <v>-159140</v>
      </c>
    </row>
    <row r="18">
      <c r="A18" s="4" t="inlineStr">
        <is>
          <t>Balance - beginning of period (in shares) at Dec. 31, 2021</t>
        </is>
      </c>
      <c r="B18" s="4" t="inlineStr">
        <is>
          <t xml:space="preserve"> </t>
        </is>
      </c>
      <c r="C18" s="5" t="n">
        <v>58015075</v>
      </c>
      <c r="D18" s="4" t="inlineStr">
        <is>
          <t xml:space="preserve"> </t>
        </is>
      </c>
      <c r="E18" s="4" t="inlineStr">
        <is>
          <t xml:space="preserve"> </t>
        </is>
      </c>
      <c r="F18" s="4" t="inlineStr">
        <is>
          <t xml:space="preserve"> </t>
        </is>
      </c>
      <c r="G18" s="4" t="inlineStr">
        <is>
          <t xml:space="preserve"> </t>
        </is>
      </c>
    </row>
    <row r="19">
      <c r="A19" s="4" t="inlineStr">
        <is>
          <t>Balance - beginning of period at Dec. 31, 2021</t>
        </is>
      </c>
      <c r="B19" s="5" t="n">
        <v>256775</v>
      </c>
      <c r="C19" s="6" t="n">
        <v>58</v>
      </c>
      <c r="D19" s="5" t="n">
        <v>434945</v>
      </c>
      <c r="E19" s="6" t="n">
        <v>-16504</v>
      </c>
      <c r="F19" s="5" t="n">
        <v>-4474</v>
      </c>
      <c r="G19" s="5" t="n">
        <v>-157250</v>
      </c>
    </row>
    <row r="20">
      <c r="A20" s="4" t="inlineStr">
        <is>
          <t>Treasury stock, beginning balance (in shares) at Dec. 31, 2021</t>
        </is>
      </c>
      <c r="B20" s="4" t="inlineStr">
        <is>
          <t xml:space="preserve"> </t>
        </is>
      </c>
      <c r="C20" s="4" t="inlineStr">
        <is>
          <t xml:space="preserve"> </t>
        </is>
      </c>
      <c r="D20" s="4" t="inlineStr">
        <is>
          <t xml:space="preserve"> </t>
        </is>
      </c>
      <c r="E20" s="5" t="n">
        <v>-1313681</v>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122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 end of period (in shares) at Jun. 30, 2022</t>
        </is>
      </c>
      <c r="B23" s="4" t="inlineStr">
        <is>
          <t xml:space="preserve"> </t>
        </is>
      </c>
      <c r="C23" s="5" t="n">
        <v>59542657</v>
      </c>
      <c r="D23" s="4" t="inlineStr">
        <is>
          <t xml:space="preserve"> </t>
        </is>
      </c>
      <c r="E23" s="4" t="inlineStr">
        <is>
          <t xml:space="preserve"> </t>
        </is>
      </c>
      <c r="F23" s="4" t="inlineStr">
        <is>
          <t xml:space="preserve"> </t>
        </is>
      </c>
      <c r="G23" s="4" t="inlineStr">
        <is>
          <t xml:space="preserve"> </t>
        </is>
      </c>
    </row>
    <row r="24">
      <c r="A24" s="4" t="inlineStr">
        <is>
          <t>Treasury stock, ending balance (in shares) at Jun. 30, 2022</t>
        </is>
      </c>
      <c r="B24" s="4" t="inlineStr">
        <is>
          <t xml:space="preserve"> </t>
        </is>
      </c>
      <c r="C24" s="4" t="inlineStr">
        <is>
          <t xml:space="preserve"> </t>
        </is>
      </c>
      <c r="D24" s="4" t="inlineStr">
        <is>
          <t xml:space="preserve"> </t>
        </is>
      </c>
      <c r="E24" s="5" t="n">
        <v>-2858499</v>
      </c>
      <c r="F24" s="4" t="inlineStr">
        <is>
          <t xml:space="preserve"> </t>
        </is>
      </c>
      <c r="G24" s="4" t="inlineStr">
        <is>
          <t xml:space="preserve"> </t>
        </is>
      </c>
    </row>
    <row r="25">
      <c r="A25" s="4" t="inlineStr">
        <is>
          <t>Balance - end of period at Jun. 30, 2022</t>
        </is>
      </c>
      <c r="B25" s="5" t="n">
        <v>246597</v>
      </c>
      <c r="C25" s="6" t="n">
        <v>60</v>
      </c>
      <c r="D25" s="5" t="n">
        <v>449282</v>
      </c>
      <c r="E25" s="6" t="n">
        <v>-26076</v>
      </c>
      <c r="F25" s="5" t="n">
        <v>-7211</v>
      </c>
      <c r="G25" s="5" t="n">
        <v>-169458</v>
      </c>
    </row>
    <row r="26">
      <c r="A26" s="4" t="inlineStr">
        <is>
          <t>Balance - beginning of period (in shares) at Mar. 31, 2022</t>
        </is>
      </c>
      <c r="B26" s="4" t="inlineStr">
        <is>
          <t xml:space="preserve"> </t>
        </is>
      </c>
      <c r="C26" s="5" t="n">
        <v>58994429</v>
      </c>
      <c r="D26" s="4" t="inlineStr">
        <is>
          <t xml:space="preserve"> </t>
        </is>
      </c>
      <c r="E26" s="4" t="inlineStr">
        <is>
          <t xml:space="preserve"> </t>
        </is>
      </c>
      <c r="F26" s="4" t="inlineStr">
        <is>
          <t xml:space="preserve"> </t>
        </is>
      </c>
      <c r="G26" s="4" t="inlineStr">
        <is>
          <t xml:space="preserve"> </t>
        </is>
      </c>
    </row>
    <row r="27">
      <c r="A27" s="4" t="inlineStr">
        <is>
          <t>Balance - beginning of period at Mar. 31, 2022</t>
        </is>
      </c>
      <c r="B27" s="5" t="n">
        <v>261700</v>
      </c>
      <c r="C27" s="6" t="n">
        <v>59</v>
      </c>
      <c r="D27" s="5" t="n">
        <v>444218</v>
      </c>
      <c r="E27" s="6" t="n">
        <v>-18222</v>
      </c>
      <c r="F27" s="5" t="n">
        <v>-5215</v>
      </c>
      <c r="G27" s="5" t="n">
        <v>-159140</v>
      </c>
    </row>
    <row r="28">
      <c r="A28" s="4" t="inlineStr">
        <is>
          <t>Treasury stock, beginning balance (in shares) at Mar. 31, 2022</t>
        </is>
      </c>
      <c r="B28" s="4" t="inlineStr">
        <is>
          <t xml:space="preserve"> </t>
        </is>
      </c>
      <c r="C28" s="4" t="inlineStr">
        <is>
          <t xml:space="preserve"> </t>
        </is>
      </c>
      <c r="D28" s="4" t="inlineStr">
        <is>
          <t xml:space="preserve"> </t>
        </is>
      </c>
      <c r="E28" s="5" t="n">
        <v>-1431318</v>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of restricted stock units (in shares)</t>
        </is>
      </c>
      <c r="B30" s="4" t="inlineStr">
        <is>
          <t xml:space="preserve"> </t>
        </is>
      </c>
      <c r="C30" s="5" t="n">
        <v>264098</v>
      </c>
      <c r="D30" s="4" t="inlineStr">
        <is>
          <t xml:space="preserve"> </t>
        </is>
      </c>
      <c r="E30" s="5" t="n">
        <v>-38864</v>
      </c>
      <c r="F30" s="4" t="inlineStr">
        <is>
          <t xml:space="preserve"> </t>
        </is>
      </c>
      <c r="G30" s="4" t="inlineStr">
        <is>
          <t xml:space="preserve"> </t>
        </is>
      </c>
    </row>
    <row r="31">
      <c r="A31" s="4" t="inlineStr">
        <is>
          <t>Vesting of restricted stock units, net of shares withheld for taxes</t>
        </is>
      </c>
      <c r="B31" s="5" t="n">
        <v>-353</v>
      </c>
      <c r="C31" s="4" t="inlineStr">
        <is>
          <t xml:space="preserve"> </t>
        </is>
      </c>
      <c r="D31" s="4" t="inlineStr">
        <is>
          <t xml:space="preserve"> </t>
        </is>
      </c>
      <c r="E31" s="6" t="n">
        <v>-353</v>
      </c>
      <c r="F31" s="4" t="inlineStr">
        <is>
          <t xml:space="preserve"> </t>
        </is>
      </c>
      <c r="G31" s="4" t="inlineStr">
        <is>
          <t xml:space="preserve"> </t>
        </is>
      </c>
    </row>
    <row r="32">
      <c r="A32" s="4" t="inlineStr">
        <is>
          <t>Shares repurchased under the share repurchase program (in shares)</t>
        </is>
      </c>
      <c r="B32" s="4" t="inlineStr">
        <is>
          <t xml:space="preserve"> </t>
        </is>
      </c>
      <c r="C32" s="4" t="inlineStr">
        <is>
          <t xml:space="preserve"> </t>
        </is>
      </c>
      <c r="D32" s="4" t="inlineStr">
        <is>
          <t xml:space="preserve"> </t>
        </is>
      </c>
      <c r="E32" s="5" t="n">
        <v>-1388317</v>
      </c>
      <c r="F32" s="4" t="inlineStr">
        <is>
          <t xml:space="preserve"> </t>
        </is>
      </c>
      <c r="G32" s="4" t="inlineStr">
        <is>
          <t xml:space="preserve"> </t>
        </is>
      </c>
    </row>
    <row r="33">
      <c r="A33" s="4" t="inlineStr">
        <is>
          <t>Shares repurchased under the share repurchase program</t>
        </is>
      </c>
      <c r="B33" s="5" t="n">
        <v>-7501</v>
      </c>
      <c r="C33" s="4" t="inlineStr">
        <is>
          <t xml:space="preserve"> </t>
        </is>
      </c>
      <c r="D33" s="4" t="inlineStr">
        <is>
          <t xml:space="preserve"> </t>
        </is>
      </c>
      <c r="E33" s="6" t="n">
        <v>-7501</v>
      </c>
      <c r="F33" s="4" t="inlineStr">
        <is>
          <t xml:space="preserve"> </t>
        </is>
      </c>
      <c r="G33" s="4" t="inlineStr">
        <is>
          <t xml:space="preserve"> </t>
        </is>
      </c>
    </row>
    <row r="34">
      <c r="A34" s="4" t="inlineStr">
        <is>
          <t>Stock-based compensation</t>
        </is>
      </c>
      <c r="B34" s="5" t="n">
        <v>3586</v>
      </c>
      <c r="C34" s="4" t="inlineStr">
        <is>
          <t xml:space="preserve"> </t>
        </is>
      </c>
      <c r="D34" s="5" t="n">
        <v>3586</v>
      </c>
      <c r="E34" s="4" t="inlineStr">
        <is>
          <t xml:space="preserve"> </t>
        </is>
      </c>
      <c r="F34" s="4" t="inlineStr">
        <is>
          <t xml:space="preserve"> </t>
        </is>
      </c>
      <c r="G34" s="4" t="inlineStr">
        <is>
          <t xml:space="preserve"> </t>
        </is>
      </c>
    </row>
    <row r="35">
      <c r="A35" s="4" t="inlineStr">
        <is>
          <t>Other comprehensive (loss) income, net of tax</t>
        </is>
      </c>
      <c r="B35" s="5" t="n">
        <v>-1996</v>
      </c>
      <c r="C35" s="4" t="inlineStr">
        <is>
          <t xml:space="preserve"> </t>
        </is>
      </c>
      <c r="D35" s="4" t="inlineStr">
        <is>
          <t xml:space="preserve"> </t>
        </is>
      </c>
      <c r="E35" s="4" t="inlineStr">
        <is>
          <t xml:space="preserve"> </t>
        </is>
      </c>
      <c r="F35" s="5" t="n">
        <v>-1996</v>
      </c>
      <c r="G35" s="4" t="inlineStr">
        <is>
          <t xml:space="preserve"> </t>
        </is>
      </c>
    </row>
    <row r="36">
      <c r="A36" s="4" t="inlineStr">
        <is>
          <t>Net income (loss)</t>
        </is>
      </c>
      <c r="B36" s="5" t="n">
        <v>-10318</v>
      </c>
      <c r="C36" s="4" t="inlineStr">
        <is>
          <t xml:space="preserve"> </t>
        </is>
      </c>
      <c r="D36" s="4" t="inlineStr">
        <is>
          <t xml:space="preserve"> </t>
        </is>
      </c>
      <c r="E36" s="4" t="inlineStr">
        <is>
          <t xml:space="preserve"> </t>
        </is>
      </c>
      <c r="F36" s="4" t="inlineStr">
        <is>
          <t xml:space="preserve"> </t>
        </is>
      </c>
      <c r="G36" s="5" t="n">
        <v>-10318</v>
      </c>
    </row>
    <row r="37">
      <c r="A37" s="4" t="inlineStr">
        <is>
          <t>Exercise of employee stock options, warrants and restricted stock awards, net of shares withheld for taxes (in shares)</t>
        </is>
      </c>
      <c r="B37" s="4" t="inlineStr">
        <is>
          <t xml:space="preserve"> </t>
        </is>
      </c>
      <c r="C37" s="5" t="n">
        <v>284130</v>
      </c>
      <c r="D37" s="4" t="inlineStr">
        <is>
          <t xml:space="preserve"> </t>
        </is>
      </c>
      <c r="E37" s="5" t="n">
        <v>0</v>
      </c>
      <c r="F37" s="4" t="inlineStr">
        <is>
          <t xml:space="preserve"> </t>
        </is>
      </c>
      <c r="G37" s="4" t="inlineStr">
        <is>
          <t xml:space="preserve"> </t>
        </is>
      </c>
    </row>
    <row r="38">
      <c r="A38" s="4" t="inlineStr">
        <is>
          <t>Exercise of employee stock options, warrants and restricted stock awards, net of shares withheld for taxes</t>
        </is>
      </c>
      <c r="B38" s="5" t="n">
        <v>1479</v>
      </c>
      <c r="C38" s="6" t="n">
        <v>0</v>
      </c>
      <c r="D38" s="5" t="n">
        <v>1479</v>
      </c>
      <c r="E38" s="6" t="n">
        <v>0</v>
      </c>
      <c r="F38" s="4" t="inlineStr">
        <is>
          <t xml:space="preserve"> </t>
        </is>
      </c>
      <c r="G38" s="4" t="inlineStr">
        <is>
          <t xml:space="preserve"> </t>
        </is>
      </c>
    </row>
    <row r="39">
      <c r="A39" s="4" t="inlineStr">
        <is>
          <t>Stock Issued During Period, Value, Restricted Stock Award, Gross</t>
        </is>
      </c>
      <c r="B39" s="4" t="inlineStr">
        <is>
          <t xml:space="preserve"> </t>
        </is>
      </c>
      <c r="C39" s="6" t="n">
        <v>1</v>
      </c>
      <c r="D39" s="5" t="n">
        <v>-1</v>
      </c>
      <c r="E39" s="4" t="inlineStr">
        <is>
          <t xml:space="preserve"> </t>
        </is>
      </c>
      <c r="F39" s="4" t="inlineStr">
        <is>
          <t xml:space="preserve"> </t>
        </is>
      </c>
      <c r="G39" s="4" t="inlineStr">
        <is>
          <t xml:space="preserve"> </t>
        </is>
      </c>
    </row>
    <row r="40">
      <c r="A40" s="4" t="inlineStr">
        <is>
          <t>Balance - end of period (in shares) at Jun. 30, 2022</t>
        </is>
      </c>
      <c r="B40" s="4" t="inlineStr">
        <is>
          <t xml:space="preserve"> </t>
        </is>
      </c>
      <c r="C40" s="5" t="n">
        <v>59542657</v>
      </c>
      <c r="D40" s="4" t="inlineStr">
        <is>
          <t xml:space="preserve"> </t>
        </is>
      </c>
      <c r="E40" s="4" t="inlineStr">
        <is>
          <t xml:space="preserve"> </t>
        </is>
      </c>
      <c r="F40" s="4" t="inlineStr">
        <is>
          <t xml:space="preserve"> </t>
        </is>
      </c>
      <c r="G40" s="4" t="inlineStr">
        <is>
          <t xml:space="preserve"> </t>
        </is>
      </c>
    </row>
    <row r="41">
      <c r="A41" s="4" t="inlineStr">
        <is>
          <t>Treasury stock, ending balance (in shares) at Jun. 30, 2022</t>
        </is>
      </c>
      <c r="B41" s="4" t="inlineStr">
        <is>
          <t xml:space="preserve"> </t>
        </is>
      </c>
      <c r="C41" s="4" t="inlineStr">
        <is>
          <t xml:space="preserve"> </t>
        </is>
      </c>
      <c r="D41" s="4" t="inlineStr">
        <is>
          <t xml:space="preserve"> </t>
        </is>
      </c>
      <c r="E41" s="5" t="n">
        <v>-2858499</v>
      </c>
      <c r="F41" s="4" t="inlineStr">
        <is>
          <t xml:space="preserve"> </t>
        </is>
      </c>
      <c r="G41" s="4" t="inlineStr">
        <is>
          <t xml:space="preserve"> </t>
        </is>
      </c>
    </row>
    <row r="42">
      <c r="A42" s="4" t="inlineStr">
        <is>
          <t>Balance - end of period at Jun. 30, 2022</t>
        </is>
      </c>
      <c r="B42" s="6" t="n">
        <v>246597</v>
      </c>
      <c r="C42" s="6" t="n">
        <v>60</v>
      </c>
      <c r="D42" s="5" t="n">
        <v>449282</v>
      </c>
      <c r="E42" s="6" t="n">
        <v>-26076</v>
      </c>
      <c r="F42" s="5" t="n">
        <v>-7211</v>
      </c>
      <c r="G42" s="5" t="n">
        <v>-169458</v>
      </c>
    </row>
    <row r="43">
      <c r="A43" s="4" t="inlineStr">
        <is>
          <t>Balance - beginning of period (in shares) at Dec. 31, 2022</t>
        </is>
      </c>
      <c r="B43" s="5" t="n">
        <v>52226745</v>
      </c>
      <c r="C43" s="5" t="n">
        <v>60175020</v>
      </c>
      <c r="D43" s="4" t="inlineStr">
        <is>
          <t xml:space="preserve"> </t>
        </is>
      </c>
      <c r="E43" s="4" t="inlineStr">
        <is>
          <t xml:space="preserve"> </t>
        </is>
      </c>
      <c r="F43" s="4" t="inlineStr">
        <is>
          <t xml:space="preserve"> </t>
        </is>
      </c>
      <c r="G43" s="4" t="inlineStr">
        <is>
          <t xml:space="preserve"> </t>
        </is>
      </c>
    </row>
    <row r="44">
      <c r="A44" s="4" t="inlineStr">
        <is>
          <t>Balance - beginning of period at Dec. 31, 2022</t>
        </is>
      </c>
      <c r="B44" s="6" t="n">
        <v>217786</v>
      </c>
      <c r="C44" s="6" t="n">
        <v>60</v>
      </c>
      <c r="D44" s="5" t="n">
        <v>455831</v>
      </c>
      <c r="E44" s="6" t="n">
        <v>-49168</v>
      </c>
      <c r="F44" s="5" t="n">
        <v>-9913</v>
      </c>
      <c r="G44" s="5" t="n">
        <v>-179024</v>
      </c>
    </row>
    <row r="45">
      <c r="A45" s="4" t="inlineStr">
        <is>
          <t>Treasury stock, beginning balance (in shares) at Dec. 31, 2022</t>
        </is>
      </c>
      <c r="B45" s="5" t="n">
        <v>-7948275</v>
      </c>
      <c r="C45" s="4" t="inlineStr">
        <is>
          <t xml:space="preserve"> </t>
        </is>
      </c>
      <c r="D45" s="4" t="inlineStr">
        <is>
          <t xml:space="preserve"> </t>
        </is>
      </c>
      <c r="E45" s="5" t="n">
        <v>-7948275</v>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of restricted stock units (in shares)</t>
        </is>
      </c>
      <c r="B47" s="4" t="inlineStr">
        <is>
          <t xml:space="preserve"> </t>
        </is>
      </c>
      <c r="C47" s="5" t="n">
        <v>281469</v>
      </c>
      <c r="D47" s="4" t="inlineStr">
        <is>
          <t xml:space="preserve"> </t>
        </is>
      </c>
      <c r="E47" s="5" t="n">
        <v>-48202</v>
      </c>
      <c r="F47" s="4" t="inlineStr">
        <is>
          <t xml:space="preserve"> </t>
        </is>
      </c>
      <c r="G47" s="4" t="inlineStr">
        <is>
          <t xml:space="preserve"> </t>
        </is>
      </c>
    </row>
    <row r="48">
      <c r="A48" s="4" t="inlineStr">
        <is>
          <t>Vesting of restricted stock units, net of shares withheld for taxes</t>
        </is>
      </c>
      <c r="B48" s="6" t="n">
        <v>-213</v>
      </c>
      <c r="C48" s="4" t="inlineStr">
        <is>
          <t xml:space="preserve"> </t>
        </is>
      </c>
      <c r="D48" s="4" t="inlineStr">
        <is>
          <t xml:space="preserve"> </t>
        </is>
      </c>
      <c r="E48" s="6" t="n">
        <v>-213</v>
      </c>
      <c r="F48" s="4" t="inlineStr">
        <is>
          <t xml:space="preserve"> </t>
        </is>
      </c>
      <c r="G48" s="4" t="inlineStr">
        <is>
          <t xml:space="preserve"> </t>
        </is>
      </c>
    </row>
    <row r="49">
      <c r="A49" s="4" t="inlineStr">
        <is>
          <t>Shares repurchased under the share repurchase program (in shares)</t>
        </is>
      </c>
      <c r="B49" s="4" t="inlineStr">
        <is>
          <t xml:space="preserve"> </t>
        </is>
      </c>
      <c r="C49" s="4" t="inlineStr">
        <is>
          <t xml:space="preserve"> </t>
        </is>
      </c>
      <c r="D49" s="4" t="inlineStr">
        <is>
          <t xml:space="preserve"> </t>
        </is>
      </c>
      <c r="E49" s="5" t="n">
        <v>-1313073</v>
      </c>
      <c r="F49" s="4" t="inlineStr">
        <is>
          <t xml:space="preserve"> </t>
        </is>
      </c>
      <c r="G49" s="4" t="inlineStr">
        <is>
          <t xml:space="preserve"> </t>
        </is>
      </c>
    </row>
    <row r="50">
      <c r="A50" s="4" t="inlineStr">
        <is>
          <t>Shares repurchased under the share repurchase program</t>
        </is>
      </c>
      <c r="B50" s="5" t="n">
        <v>-6142</v>
      </c>
      <c r="C50" s="4" t="inlineStr">
        <is>
          <t xml:space="preserve"> </t>
        </is>
      </c>
      <c r="D50" s="4" t="inlineStr">
        <is>
          <t xml:space="preserve"> </t>
        </is>
      </c>
      <c r="E50" s="6" t="n">
        <v>-6142</v>
      </c>
      <c r="F50" s="4" t="inlineStr">
        <is>
          <t xml:space="preserve"> </t>
        </is>
      </c>
      <c r="G50" s="4" t="inlineStr">
        <is>
          <t xml:space="preserve"> </t>
        </is>
      </c>
    </row>
    <row r="51">
      <c r="A51" s="4" t="inlineStr">
        <is>
          <t>Stock-based compensation</t>
        </is>
      </c>
      <c r="B51" s="5" t="n">
        <v>2895</v>
      </c>
      <c r="C51" s="4" t="inlineStr">
        <is>
          <t xml:space="preserve"> </t>
        </is>
      </c>
      <c r="D51" s="5" t="n">
        <v>2895</v>
      </c>
      <c r="E51" s="4" t="inlineStr">
        <is>
          <t xml:space="preserve"> </t>
        </is>
      </c>
      <c r="F51" s="4" t="inlineStr">
        <is>
          <t xml:space="preserve"> </t>
        </is>
      </c>
      <c r="G51" s="4" t="inlineStr">
        <is>
          <t xml:space="preserve"> </t>
        </is>
      </c>
    </row>
    <row r="52">
      <c r="A52" s="4" t="inlineStr">
        <is>
          <t>Other comprehensive (loss) income, net of tax</t>
        </is>
      </c>
      <c r="B52" s="5" t="n">
        <v>-800</v>
      </c>
      <c r="C52" s="4" t="inlineStr">
        <is>
          <t xml:space="preserve"> </t>
        </is>
      </c>
      <c r="D52" s="4" t="inlineStr">
        <is>
          <t xml:space="preserve"> </t>
        </is>
      </c>
      <c r="E52" s="4" t="inlineStr">
        <is>
          <t xml:space="preserve"> </t>
        </is>
      </c>
      <c r="F52" s="5" t="n">
        <v>-800</v>
      </c>
      <c r="G52" s="4" t="inlineStr">
        <is>
          <t xml:space="preserve"> </t>
        </is>
      </c>
    </row>
    <row r="53">
      <c r="A53" s="4" t="inlineStr">
        <is>
          <t>Net income (loss)</t>
        </is>
      </c>
      <c r="B53" s="5" t="n">
        <v>-5605</v>
      </c>
      <c r="C53" s="4" t="inlineStr">
        <is>
          <t xml:space="preserve"> </t>
        </is>
      </c>
      <c r="D53" s="4" t="inlineStr">
        <is>
          <t xml:space="preserve"> </t>
        </is>
      </c>
      <c r="E53" s="4" t="inlineStr">
        <is>
          <t xml:space="preserve"> </t>
        </is>
      </c>
      <c r="F53" s="4" t="inlineStr">
        <is>
          <t xml:space="preserve"> </t>
        </is>
      </c>
      <c r="G53" s="5" t="n">
        <v>-5605</v>
      </c>
    </row>
    <row r="54">
      <c r="A54" s="4" t="inlineStr">
        <is>
          <t>Balance - end of period (in shares) at Mar. 31, 2023</t>
        </is>
      </c>
      <c r="B54" s="4" t="inlineStr">
        <is>
          <t xml:space="preserve"> </t>
        </is>
      </c>
      <c r="C54" s="5" t="n">
        <v>60456489</v>
      </c>
      <c r="D54" s="4" t="inlineStr">
        <is>
          <t xml:space="preserve"> </t>
        </is>
      </c>
      <c r="E54" s="4" t="inlineStr">
        <is>
          <t xml:space="preserve"> </t>
        </is>
      </c>
      <c r="F54" s="4" t="inlineStr">
        <is>
          <t xml:space="preserve"> </t>
        </is>
      </c>
      <c r="G54" s="4" t="inlineStr">
        <is>
          <t xml:space="preserve"> </t>
        </is>
      </c>
    </row>
    <row r="55">
      <c r="A55" s="4" t="inlineStr">
        <is>
          <t>Treasury stock, ending balance (in shares) at Mar. 31, 2023</t>
        </is>
      </c>
      <c r="B55" s="4" t="inlineStr">
        <is>
          <t xml:space="preserve"> </t>
        </is>
      </c>
      <c r="C55" s="4" t="inlineStr">
        <is>
          <t xml:space="preserve"> </t>
        </is>
      </c>
      <c r="D55" s="4" t="inlineStr">
        <is>
          <t xml:space="preserve"> </t>
        </is>
      </c>
      <c r="E55" s="5" t="n">
        <v>-9309550</v>
      </c>
      <c r="F55" s="4" t="inlineStr">
        <is>
          <t xml:space="preserve"> </t>
        </is>
      </c>
      <c r="G55" s="4" t="inlineStr">
        <is>
          <t xml:space="preserve"> </t>
        </is>
      </c>
    </row>
    <row r="56">
      <c r="A56" s="4" t="inlineStr">
        <is>
          <t>Balance - end of period at Mar. 31, 2023</t>
        </is>
      </c>
      <c r="B56" s="6" t="n">
        <v>207921</v>
      </c>
      <c r="C56" s="6" t="n">
        <v>60</v>
      </c>
      <c r="D56" s="5" t="n">
        <v>458726</v>
      </c>
      <c r="E56" s="6" t="n">
        <v>-55523</v>
      </c>
      <c r="F56" s="5" t="n">
        <v>-10713</v>
      </c>
      <c r="G56" s="5" t="n">
        <v>-184629</v>
      </c>
    </row>
    <row r="57">
      <c r="A57" s="4" t="inlineStr">
        <is>
          <t>Balance - beginning of period (in shares) at Dec. 31, 2022</t>
        </is>
      </c>
      <c r="B57" s="5" t="n">
        <v>52226745</v>
      </c>
      <c r="C57" s="5" t="n">
        <v>60175020</v>
      </c>
      <c r="D57" s="4" t="inlineStr">
        <is>
          <t xml:space="preserve"> </t>
        </is>
      </c>
      <c r="E57" s="4" t="inlineStr">
        <is>
          <t xml:space="preserve"> </t>
        </is>
      </c>
      <c r="F57" s="4" t="inlineStr">
        <is>
          <t xml:space="preserve"> </t>
        </is>
      </c>
      <c r="G57" s="4" t="inlineStr">
        <is>
          <t xml:space="preserve"> </t>
        </is>
      </c>
    </row>
    <row r="58">
      <c r="A58" s="4" t="inlineStr">
        <is>
          <t>Balance - beginning of period at Dec. 31, 2022</t>
        </is>
      </c>
      <c r="B58" s="6" t="n">
        <v>217786</v>
      </c>
      <c r="C58" s="6" t="n">
        <v>60</v>
      </c>
      <c r="D58" s="5" t="n">
        <v>455831</v>
      </c>
      <c r="E58" s="6" t="n">
        <v>-49168</v>
      </c>
      <c r="F58" s="5" t="n">
        <v>-9913</v>
      </c>
      <c r="G58" s="5" t="n">
        <v>-179024</v>
      </c>
    </row>
    <row r="59">
      <c r="A59" s="4" t="inlineStr">
        <is>
          <t>Treasury stock, beginning balance (in shares) at Dec. 31, 2022</t>
        </is>
      </c>
      <c r="B59" s="5" t="n">
        <v>-7948275</v>
      </c>
      <c r="C59" s="4" t="inlineStr">
        <is>
          <t xml:space="preserve"> </t>
        </is>
      </c>
      <c r="D59" s="4" t="inlineStr">
        <is>
          <t xml:space="preserve"> </t>
        </is>
      </c>
      <c r="E59" s="5" t="n">
        <v>-7948275</v>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6" t="n">
        <v>567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 end of period (in shares) at Jun. 30, 2023</t>
        </is>
      </c>
      <c r="B62" s="5" t="n">
        <v>51305013</v>
      </c>
      <c r="C62" s="5" t="n">
        <v>60856628</v>
      </c>
      <c r="D62" s="4" t="inlineStr">
        <is>
          <t xml:space="preserve"> </t>
        </is>
      </c>
      <c r="E62" s="4" t="inlineStr">
        <is>
          <t xml:space="preserve"> </t>
        </is>
      </c>
      <c r="F62" s="4" t="inlineStr">
        <is>
          <t xml:space="preserve"> </t>
        </is>
      </c>
      <c r="G62" s="4" t="inlineStr">
        <is>
          <t xml:space="preserve"> </t>
        </is>
      </c>
    </row>
    <row r="63">
      <c r="A63" s="4" t="inlineStr">
        <is>
          <t>Treasury stock, ending balance (in shares) at Jun. 30, 2023</t>
        </is>
      </c>
      <c r="B63" s="5" t="n">
        <v>-9551615</v>
      </c>
      <c r="C63" s="4" t="inlineStr">
        <is>
          <t xml:space="preserve"> </t>
        </is>
      </c>
      <c r="D63" s="4" t="inlineStr">
        <is>
          <t xml:space="preserve"> </t>
        </is>
      </c>
      <c r="E63" s="5" t="n">
        <v>-9551615</v>
      </c>
      <c r="F63" s="4" t="inlineStr">
        <is>
          <t xml:space="preserve"> </t>
        </is>
      </c>
      <c r="G63" s="4" t="inlineStr">
        <is>
          <t xml:space="preserve"> </t>
        </is>
      </c>
    </row>
    <row r="64">
      <c r="A64" s="4" t="inlineStr">
        <is>
          <t>Balance - end of period at Jun. 30, 2023</t>
        </is>
      </c>
      <c r="B64" s="6" t="n">
        <v>220219</v>
      </c>
      <c r="C64" s="6" t="n">
        <v>61</v>
      </c>
      <c r="D64" s="5" t="n">
        <v>462209</v>
      </c>
      <c r="E64" s="6" t="n">
        <v>-56700</v>
      </c>
      <c r="F64" s="5" t="n">
        <v>-12004</v>
      </c>
      <c r="G64" s="5" t="n">
        <v>-173347</v>
      </c>
    </row>
    <row r="65">
      <c r="A65" s="4" t="inlineStr">
        <is>
          <t>Balance - beginning of period (in shares) at Mar. 31, 2023</t>
        </is>
      </c>
      <c r="B65" s="4" t="inlineStr">
        <is>
          <t xml:space="preserve"> </t>
        </is>
      </c>
      <c r="C65" s="5" t="n">
        <v>60456489</v>
      </c>
      <c r="D65" s="4" t="inlineStr">
        <is>
          <t xml:space="preserve"> </t>
        </is>
      </c>
      <c r="E65" s="4" t="inlineStr">
        <is>
          <t xml:space="preserve"> </t>
        </is>
      </c>
      <c r="F65" s="4" t="inlineStr">
        <is>
          <t xml:space="preserve"> </t>
        </is>
      </c>
      <c r="G65" s="4" t="inlineStr">
        <is>
          <t xml:space="preserve"> </t>
        </is>
      </c>
    </row>
    <row r="66">
      <c r="A66" s="4" t="inlineStr">
        <is>
          <t>Balance - beginning of period at Mar. 31, 2023</t>
        </is>
      </c>
      <c r="B66" s="5" t="n">
        <v>207921</v>
      </c>
      <c r="C66" s="6" t="n">
        <v>60</v>
      </c>
      <c r="D66" s="5" t="n">
        <v>458726</v>
      </c>
      <c r="E66" s="6" t="n">
        <v>-55523</v>
      </c>
      <c r="F66" s="5" t="n">
        <v>-10713</v>
      </c>
      <c r="G66" s="5" t="n">
        <v>-184629</v>
      </c>
    </row>
    <row r="67">
      <c r="A67" s="4" t="inlineStr">
        <is>
          <t>Treasury stock, beginning balance (in shares) at Mar. 31, 2023</t>
        </is>
      </c>
      <c r="B67" s="4" t="inlineStr">
        <is>
          <t xml:space="preserve"> </t>
        </is>
      </c>
      <c r="C67" s="4" t="inlineStr">
        <is>
          <t xml:space="preserve"> </t>
        </is>
      </c>
      <c r="D67" s="4" t="inlineStr">
        <is>
          <t xml:space="preserve"> </t>
        </is>
      </c>
      <c r="E67" s="5" t="n">
        <v>-9309550</v>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of restricted stock units (in shares)</t>
        </is>
      </c>
      <c r="B69" s="4" t="inlineStr">
        <is>
          <t xml:space="preserve"> </t>
        </is>
      </c>
      <c r="C69" s="5" t="n">
        <v>400139</v>
      </c>
      <c r="D69" s="4" t="inlineStr">
        <is>
          <t xml:space="preserve"> </t>
        </is>
      </c>
      <c r="E69" s="5" t="n">
        <v>-42065</v>
      </c>
      <c r="F69" s="4" t="inlineStr">
        <is>
          <t xml:space="preserve"> </t>
        </is>
      </c>
      <c r="G69" s="4" t="inlineStr">
        <is>
          <t xml:space="preserve"> </t>
        </is>
      </c>
    </row>
    <row r="70">
      <c r="A70" s="4" t="inlineStr">
        <is>
          <t>Vesting of restricted stock units, net of shares withheld for taxes</t>
        </is>
      </c>
      <c r="B70" s="5" t="n">
        <v>-189</v>
      </c>
      <c r="C70" s="4" t="inlineStr">
        <is>
          <t xml:space="preserve"> </t>
        </is>
      </c>
      <c r="D70" s="4" t="inlineStr">
        <is>
          <t xml:space="preserve"> </t>
        </is>
      </c>
      <c r="E70" s="6" t="n">
        <v>-189</v>
      </c>
      <c r="F70" s="4" t="inlineStr">
        <is>
          <t xml:space="preserve"> </t>
        </is>
      </c>
      <c r="G70" s="4" t="inlineStr">
        <is>
          <t xml:space="preserve"> </t>
        </is>
      </c>
    </row>
    <row r="71">
      <c r="A71" s="4" t="inlineStr">
        <is>
          <t>Shares repurchased under the share repurchase program (in shares)</t>
        </is>
      </c>
      <c r="B71" s="4" t="inlineStr">
        <is>
          <t xml:space="preserve"> </t>
        </is>
      </c>
      <c r="C71" s="4" t="inlineStr">
        <is>
          <t xml:space="preserve"> </t>
        </is>
      </c>
      <c r="D71" s="4" t="inlineStr">
        <is>
          <t xml:space="preserve"> </t>
        </is>
      </c>
      <c r="E71" s="5" t="n">
        <v>-200000</v>
      </c>
      <c r="F71" s="4" t="inlineStr">
        <is>
          <t xml:space="preserve"> </t>
        </is>
      </c>
      <c r="G71" s="4" t="inlineStr">
        <is>
          <t xml:space="preserve"> </t>
        </is>
      </c>
    </row>
    <row r="72">
      <c r="A72" s="4" t="inlineStr">
        <is>
          <t>Shares repurchased under the share repurchase program</t>
        </is>
      </c>
      <c r="B72" s="5" t="n">
        <v>-988</v>
      </c>
      <c r="C72" s="4" t="inlineStr">
        <is>
          <t xml:space="preserve"> </t>
        </is>
      </c>
      <c r="D72" s="4" t="inlineStr">
        <is>
          <t xml:space="preserve"> </t>
        </is>
      </c>
      <c r="E72" s="6" t="n">
        <v>-988</v>
      </c>
      <c r="F72" s="4" t="inlineStr">
        <is>
          <t xml:space="preserve"> </t>
        </is>
      </c>
      <c r="G72" s="4" t="inlineStr">
        <is>
          <t xml:space="preserve"> </t>
        </is>
      </c>
    </row>
    <row r="73">
      <c r="A73" s="4" t="inlineStr">
        <is>
          <t>Stock-based compensation</t>
        </is>
      </c>
      <c r="B73" s="5" t="n">
        <v>3484</v>
      </c>
      <c r="C73" s="4" t="inlineStr">
        <is>
          <t xml:space="preserve"> </t>
        </is>
      </c>
      <c r="D73" s="5" t="n">
        <v>3484</v>
      </c>
      <c r="E73" s="4" t="inlineStr">
        <is>
          <t xml:space="preserve"> </t>
        </is>
      </c>
      <c r="F73" s="4" t="inlineStr">
        <is>
          <t xml:space="preserve"> </t>
        </is>
      </c>
      <c r="G73" s="4" t="inlineStr">
        <is>
          <t xml:space="preserve"> </t>
        </is>
      </c>
    </row>
    <row r="74">
      <c r="A74" s="4" t="inlineStr">
        <is>
          <t>Other comprehensive (loss) income, net of tax</t>
        </is>
      </c>
      <c r="B74" s="5" t="n">
        <v>-1291</v>
      </c>
      <c r="C74" s="4" t="inlineStr">
        <is>
          <t xml:space="preserve"> </t>
        </is>
      </c>
      <c r="D74" s="4" t="inlineStr">
        <is>
          <t xml:space="preserve"> </t>
        </is>
      </c>
      <c r="E74" s="4" t="inlineStr">
        <is>
          <t xml:space="preserve"> </t>
        </is>
      </c>
      <c r="F74" s="5" t="n">
        <v>-1291</v>
      </c>
      <c r="G74" s="4" t="inlineStr">
        <is>
          <t xml:space="preserve"> </t>
        </is>
      </c>
    </row>
    <row r="75">
      <c r="A75" s="4" t="inlineStr">
        <is>
          <t>Net income (loss)</t>
        </is>
      </c>
      <c r="B75" s="6" t="n">
        <v>11282</v>
      </c>
      <c r="C75" s="4" t="inlineStr">
        <is>
          <t xml:space="preserve"> </t>
        </is>
      </c>
      <c r="D75" s="4" t="inlineStr">
        <is>
          <t xml:space="preserve"> </t>
        </is>
      </c>
      <c r="E75" s="4" t="inlineStr">
        <is>
          <t xml:space="preserve"> </t>
        </is>
      </c>
      <c r="F75" s="4" t="inlineStr">
        <is>
          <t xml:space="preserve"> </t>
        </is>
      </c>
      <c r="G75" s="5" t="n">
        <v>11282</v>
      </c>
    </row>
    <row r="76">
      <c r="A76" s="4" t="inlineStr">
        <is>
          <t>Stock Issued During Period, Value, Restricted Stock Award, Gross</t>
        </is>
      </c>
      <c r="B76" s="4" t="inlineStr">
        <is>
          <t xml:space="preserve"> </t>
        </is>
      </c>
      <c r="C76" s="6" t="n">
        <v>1</v>
      </c>
      <c r="D76" s="5" t="n">
        <v>-1</v>
      </c>
      <c r="E76" s="4" t="inlineStr">
        <is>
          <t xml:space="preserve"> </t>
        </is>
      </c>
      <c r="F76" s="4" t="inlineStr">
        <is>
          <t xml:space="preserve"> </t>
        </is>
      </c>
      <c r="G76" s="4" t="inlineStr">
        <is>
          <t xml:space="preserve"> </t>
        </is>
      </c>
    </row>
    <row r="77">
      <c r="A77" s="4" t="inlineStr">
        <is>
          <t>Balance - end of period (in shares) at Jun. 30, 2023</t>
        </is>
      </c>
      <c r="B77" s="5" t="n">
        <v>51305013</v>
      </c>
      <c r="C77" s="5" t="n">
        <v>60856628</v>
      </c>
      <c r="D77" s="4" t="inlineStr">
        <is>
          <t xml:space="preserve"> </t>
        </is>
      </c>
      <c r="E77" s="4" t="inlineStr">
        <is>
          <t xml:space="preserve"> </t>
        </is>
      </c>
      <c r="F77" s="4" t="inlineStr">
        <is>
          <t xml:space="preserve"> </t>
        </is>
      </c>
      <c r="G77" s="4" t="inlineStr">
        <is>
          <t xml:space="preserve"> </t>
        </is>
      </c>
    </row>
    <row r="78">
      <c r="A78" s="4" t="inlineStr">
        <is>
          <t>Treasury stock, ending balance (in shares) at Jun. 30, 2023</t>
        </is>
      </c>
      <c r="B78" s="5" t="n">
        <v>-9551615</v>
      </c>
      <c r="C78" s="4" t="inlineStr">
        <is>
          <t xml:space="preserve"> </t>
        </is>
      </c>
      <c r="D78" s="4" t="inlineStr">
        <is>
          <t xml:space="preserve"> </t>
        </is>
      </c>
      <c r="E78" s="5" t="n">
        <v>-9551615</v>
      </c>
      <c r="F78" s="4" t="inlineStr">
        <is>
          <t xml:space="preserve"> </t>
        </is>
      </c>
      <c r="G78" s="4" t="inlineStr">
        <is>
          <t xml:space="preserve"> </t>
        </is>
      </c>
    </row>
    <row r="79">
      <c r="A79" s="4" t="inlineStr">
        <is>
          <t>Balance - end of period at Jun. 30, 2023</t>
        </is>
      </c>
      <c r="B79" s="6" t="n">
        <v>220219</v>
      </c>
      <c r="C79" s="6" t="n">
        <v>61</v>
      </c>
      <c r="D79" s="6" t="n">
        <v>462209</v>
      </c>
      <c r="E79" s="6" t="n">
        <v>-56700</v>
      </c>
      <c r="F79" s="6" t="n">
        <v>-12004</v>
      </c>
      <c r="G79" s="6" t="n">
        <v>-1733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Basic:</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11282</v>
      </c>
      <c r="C4" s="6" t="n">
        <v>-10318</v>
      </c>
      <c r="D4" s="6" t="n">
        <v>5677</v>
      </c>
      <c r="E4" s="6" t="n">
        <v>-12208</v>
      </c>
    </row>
    <row r="5">
      <c r="A5" s="3" t="inlineStr">
        <is>
          <t>Numerator, Diluted:</t>
        </is>
      </c>
      <c r="B5" s="4" t="inlineStr">
        <is>
          <t xml:space="preserve"> </t>
        </is>
      </c>
      <c r="C5" s="4" t="inlineStr">
        <is>
          <t xml:space="preserve"> </t>
        </is>
      </c>
      <c r="D5" s="4" t="inlineStr">
        <is>
          <t xml:space="preserve"> </t>
        </is>
      </c>
      <c r="E5" s="4" t="inlineStr">
        <is>
          <t xml:space="preserve"> </t>
        </is>
      </c>
    </row>
    <row r="6">
      <c r="A6" s="4" t="inlineStr">
        <is>
          <t>Net Income (Loss) Available to Common Stockholders, Basic</t>
        </is>
      </c>
      <c r="B6" s="5" t="n">
        <v>11282</v>
      </c>
      <c r="C6" s="5" t="n">
        <v>-10318</v>
      </c>
      <c r="D6" s="5" t="n">
        <v>5677</v>
      </c>
      <c r="E6" s="5" t="n">
        <v>-12208</v>
      </c>
    </row>
    <row r="7">
      <c r="A7" s="4" t="inlineStr">
        <is>
          <t>Increase in net income used to calculate diluted EPS due to dilutive convertible debt</t>
        </is>
      </c>
      <c r="B7" s="5" t="n">
        <v>765</v>
      </c>
      <c r="C7" s="5" t="n">
        <v>0</v>
      </c>
      <c r="D7" s="5" t="n">
        <v>0</v>
      </c>
      <c r="E7" s="5" t="n">
        <v>0</v>
      </c>
    </row>
    <row r="8">
      <c r="A8" s="4" t="inlineStr">
        <is>
          <t>Net Income (Loss) Available to Common Stockholders, Diluted</t>
        </is>
      </c>
      <c r="B8" s="6" t="n">
        <v>12047</v>
      </c>
      <c r="C8" s="6" t="n">
        <v>-10318</v>
      </c>
      <c r="D8" s="6" t="n">
        <v>5677</v>
      </c>
      <c r="E8" s="6" t="n">
        <v>-12208</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shares</t>
        </is>
      </c>
      <c r="B10" s="5" t="n">
        <v>51223988</v>
      </c>
      <c r="C10" s="5" t="n">
        <v>57590308</v>
      </c>
      <c r="D10" s="5" t="n">
        <v>51329055</v>
      </c>
      <c r="E10" s="5" t="n">
        <v>57414636</v>
      </c>
    </row>
    <row r="11">
      <c r="A11" s="4" t="inlineStr">
        <is>
          <t>Incremental Common Shares Attributable to Dilutive Effect of Conversion of Debt Securities</t>
        </is>
      </c>
      <c r="B11" s="5" t="n">
        <v>5401778</v>
      </c>
      <c r="C11" s="4" t="inlineStr">
        <is>
          <t xml:space="preserve"> </t>
        </is>
      </c>
      <c r="D11" s="4" t="inlineStr">
        <is>
          <t xml:space="preserve"> </t>
        </is>
      </c>
      <c r="E11" s="4" t="inlineStr">
        <is>
          <t xml:space="preserve"> </t>
        </is>
      </c>
    </row>
    <row r="12">
      <c r="A12" s="4" t="inlineStr">
        <is>
          <t>Incremental Common Shares Attributable to Dilutive Effect of Share-Based Payment Arrangements</t>
        </is>
      </c>
      <c r="B12" s="5" t="n">
        <v>53150</v>
      </c>
      <c r="C12" s="4" t="inlineStr">
        <is>
          <t xml:space="preserve"> </t>
        </is>
      </c>
      <c r="D12" s="5" t="n">
        <v>58096</v>
      </c>
      <c r="E12" s="4" t="inlineStr">
        <is>
          <t xml:space="preserve"> </t>
        </is>
      </c>
    </row>
    <row r="13">
      <c r="A13" s="4" t="inlineStr">
        <is>
          <t>Diluted weighted-average shares used in computing net income (loss) attributable to common stockholders (in shares)</t>
        </is>
      </c>
      <c r="B13" s="5" t="n">
        <v>56678916</v>
      </c>
      <c r="C13" s="5" t="n">
        <v>57590308</v>
      </c>
      <c r="D13" s="5" t="n">
        <v>51387151</v>
      </c>
      <c r="E13" s="5" t="n">
        <v>57414636</v>
      </c>
    </row>
    <row r="14">
      <c r="A14" s="3" t="inlineStr">
        <is>
          <t>Net income (loss) per common share:</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8" t="n">
        <v>0.22</v>
      </c>
      <c r="C15" s="8" t="n">
        <v>-0.18</v>
      </c>
      <c r="D15" s="8" t="n">
        <v>0.11</v>
      </c>
      <c r="E15" s="8" t="n">
        <v>-0.21</v>
      </c>
    </row>
    <row r="16">
      <c r="A16" s="4" t="inlineStr">
        <is>
          <t>Diluted (in usd per share)</t>
        </is>
      </c>
      <c r="B16" s="8" t="n">
        <v>0.21</v>
      </c>
      <c r="C16" s="8" t="n">
        <v>-0.18</v>
      </c>
      <c r="D16" s="8" t="n">
        <v>0.11</v>
      </c>
      <c r="E16" s="8" t="n">
        <v>-0.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net loss per share</t>
        </is>
      </c>
      <c r="B4" s="5" t="n">
        <v>5282339</v>
      </c>
      <c r="C4" s="5" t="n">
        <v>15602699</v>
      </c>
      <c r="D4" s="5" t="n">
        <v>12622477</v>
      </c>
      <c r="E4" s="5" t="n">
        <v>15602699</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diluted net loss per share</t>
        </is>
      </c>
      <c r="B7" s="5" t="n">
        <v>0</v>
      </c>
      <c r="C7" s="5" t="n">
        <v>9440000</v>
      </c>
      <c r="D7" s="5" t="n">
        <v>7432044</v>
      </c>
      <c r="E7" s="5" t="n">
        <v>9440000</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diluted net loss per share</t>
        </is>
      </c>
      <c r="B10" s="5" t="n">
        <v>2547995</v>
      </c>
      <c r="C10" s="5" t="n">
        <v>2912747</v>
      </c>
      <c r="D10" s="5" t="n">
        <v>2604607</v>
      </c>
      <c r="E10" s="5" t="n">
        <v>2912747</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diluted net loss per share</t>
        </is>
      </c>
      <c r="B13" s="5" t="n">
        <v>188235</v>
      </c>
      <c r="C13" s="5" t="n">
        <v>188235</v>
      </c>
      <c r="D13" s="5" t="n">
        <v>188235</v>
      </c>
      <c r="E13" s="5" t="n">
        <v>188235</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shares excluded from diluted net loss per share</t>
        </is>
      </c>
      <c r="B16" s="5" t="n">
        <v>2546109</v>
      </c>
      <c r="C16" s="5" t="n">
        <v>3061717</v>
      </c>
      <c r="D16" s="5" t="n">
        <v>2397591</v>
      </c>
      <c r="E16" s="5" t="n">
        <v>30617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677</v>
      </c>
      <c r="C4" s="6" t="n">
        <v>-12208</v>
      </c>
    </row>
    <row r="5">
      <c r="A5" s="3" t="inlineStr">
        <is>
          <t>Adjustments to reconcile net income (loss) to net cash used in operating activities:</t>
        </is>
      </c>
      <c r="B5" s="4" t="inlineStr">
        <is>
          <t xml:space="preserve"> </t>
        </is>
      </c>
      <c r="C5" s="4" t="inlineStr">
        <is>
          <t xml:space="preserve"> </t>
        </is>
      </c>
    </row>
    <row r="6">
      <c r="A6" s="4" t="inlineStr">
        <is>
          <t>Gain (Loss) on Extinguishment of Debt</t>
        </is>
      </c>
      <c r="B6" s="5" t="n">
        <v>-22594</v>
      </c>
      <c r="C6" s="5" t="n">
        <v>0</v>
      </c>
    </row>
    <row r="7">
      <c r="A7" s="4" t="inlineStr">
        <is>
          <t>Depreciation and amortization of property and equipment</t>
        </is>
      </c>
      <c r="B7" s="5" t="n">
        <v>3458</v>
      </c>
      <c r="C7" s="5" t="n">
        <v>5160</v>
      </c>
    </row>
    <row r="8">
      <c r="A8" s="4" t="inlineStr">
        <is>
          <t>Amortization of capitalized software development costs</t>
        </is>
      </c>
      <c r="B8" s="5" t="n">
        <v>4909</v>
      </c>
      <c r="C8" s="5" t="n">
        <v>4711</v>
      </c>
    </row>
    <row r="9">
      <c r="A9" s="4" t="inlineStr">
        <is>
          <t>Amortization of intangible assets</t>
        </is>
      </c>
      <c r="B9" s="5" t="n">
        <v>2449</v>
      </c>
      <c r="C9" s="5" t="n">
        <v>3153</v>
      </c>
    </row>
    <row r="10">
      <c r="A10" s="4" t="inlineStr">
        <is>
          <t>Amortization of discount on marketable securities</t>
        </is>
      </c>
      <c r="B10" s="5" t="n">
        <v>-2098</v>
      </c>
      <c r="C10" s="5" t="n">
        <v>0</v>
      </c>
    </row>
    <row r="11">
      <c r="A11" s="4" t="inlineStr">
        <is>
          <t>Stock-based compensation</t>
        </is>
      </c>
      <c r="B11" s="5" t="n">
        <v>6107</v>
      </c>
      <c r="C11" s="5" t="n">
        <v>6090</v>
      </c>
    </row>
    <row r="12">
      <c r="A12" s="4" t="inlineStr">
        <is>
          <t>Non-cash operating lease expense</t>
        </is>
      </c>
      <c r="B12" s="5" t="n">
        <v>2282</v>
      </c>
      <c r="C12" s="5" t="n">
        <v>2133</v>
      </c>
    </row>
    <row r="13">
      <c r="A13" s="4" t="inlineStr">
        <is>
          <t>Provision for credit losses</t>
        </is>
      </c>
      <c r="B13" s="5" t="n">
        <v>4835</v>
      </c>
      <c r="C13" s="5" t="n">
        <v>978</v>
      </c>
    </row>
    <row r="14">
      <c r="A14" s="4" t="inlineStr">
        <is>
          <t>Deferred income taxes</t>
        </is>
      </c>
      <c r="B14" s="5" t="n">
        <v>-220</v>
      </c>
      <c r="C14" s="5" t="n">
        <v>-3995</v>
      </c>
    </row>
    <row r="15">
      <c r="A15" s="4" t="inlineStr">
        <is>
          <t>Other</t>
        </is>
      </c>
      <c r="B15" s="5" t="n">
        <v>-1436</v>
      </c>
      <c r="C15" s="5" t="n">
        <v>3530</v>
      </c>
    </row>
    <row r="16">
      <c r="A16" s="3" t="inlineStr">
        <is>
          <t>Changes in operating assets and liabilities:</t>
        </is>
      </c>
      <c r="B16" s="4" t="inlineStr">
        <is>
          <t xml:space="preserve"> </t>
        </is>
      </c>
      <c r="C16" s="4" t="inlineStr">
        <is>
          <t xml:space="preserve"> </t>
        </is>
      </c>
    </row>
    <row r="17">
      <c r="A17" s="4" t="inlineStr">
        <is>
          <t>Accounts receivable</t>
        </is>
      </c>
      <c r="B17" s="5" t="n">
        <v>10049</v>
      </c>
      <c r="C17" s="5" t="n">
        <v>8523</v>
      </c>
    </row>
    <row r="18">
      <c r="A18" s="4" t="inlineStr">
        <is>
          <t>Prepaid expenses and other current assets</t>
        </is>
      </c>
      <c r="B18" s="5" t="n">
        <v>-536</v>
      </c>
      <c r="C18" s="5" t="n">
        <v>-4598</v>
      </c>
    </row>
    <row r="19">
      <c r="A19" s="4" t="inlineStr">
        <is>
          <t>Accounts payable and other current liabilities</t>
        </is>
      </c>
      <c r="B19" s="5" t="n">
        <v>-33401</v>
      </c>
      <c r="C19" s="5" t="n">
        <v>-16123</v>
      </c>
    </row>
    <row r="20">
      <c r="A20" s="4" t="inlineStr">
        <is>
          <t>Operating lease liabilities</t>
        </is>
      </c>
      <c r="B20" s="5" t="n">
        <v>-2145</v>
      </c>
      <c r="C20" s="5" t="n">
        <v>-1936</v>
      </c>
    </row>
    <row r="21">
      <c r="A21" s="4" t="inlineStr">
        <is>
          <t>Deferred revenue</t>
        </is>
      </c>
      <c r="B21" s="5" t="n">
        <v>-231</v>
      </c>
      <c r="C21" s="5" t="n">
        <v>904</v>
      </c>
    </row>
    <row r="22">
      <c r="A22" s="4" t="inlineStr">
        <is>
          <t>Other non-current assets and liabilities</t>
        </is>
      </c>
      <c r="B22" s="5" t="n">
        <v>4244</v>
      </c>
      <c r="C22" s="5" t="n">
        <v>2548</v>
      </c>
    </row>
    <row r="23">
      <c r="A23" s="4" t="inlineStr">
        <is>
          <t>Net cash used in operating activities</t>
        </is>
      </c>
      <c r="B23" s="5" t="n">
        <v>-18651</v>
      </c>
      <c r="C23" s="5" t="n">
        <v>-1130</v>
      </c>
    </row>
    <row r="24">
      <c r="A24" s="3" t="inlineStr">
        <is>
          <t>CASH FLOWS FROM INVESTING ACTIVITIES:</t>
        </is>
      </c>
      <c r="B24" s="4" t="inlineStr">
        <is>
          <t xml:space="preserve"> </t>
        </is>
      </c>
      <c r="C24" s="4" t="inlineStr">
        <is>
          <t xml:space="preserve"> </t>
        </is>
      </c>
    </row>
    <row r="25">
      <c r="A25" s="4" t="inlineStr">
        <is>
          <t>Acquisition of a business, net of cash acquired</t>
        </is>
      </c>
      <c r="B25" s="5" t="n">
        <v>-285</v>
      </c>
      <c r="C25" s="5" t="n">
        <v>-34524</v>
      </c>
    </row>
    <row r="26">
      <c r="A26" s="4" t="inlineStr">
        <is>
          <t>Purchases of property and equipment</t>
        </is>
      </c>
      <c r="B26" s="5" t="n">
        <v>-5091</v>
      </c>
      <c r="C26" s="5" t="n">
        <v>-10355</v>
      </c>
    </row>
    <row r="27">
      <c r="A27" s="4" t="inlineStr">
        <is>
          <t>Capitalized software development costs</t>
        </is>
      </c>
      <c r="B27" s="5" t="n">
        <v>-5503</v>
      </c>
      <c r="C27" s="5" t="n">
        <v>-6333</v>
      </c>
    </row>
    <row r="28">
      <c r="A28" s="4" t="inlineStr">
        <is>
          <t>Purchases of marketable securities</t>
        </is>
      </c>
      <c r="B28" s="5" t="n">
        <v>-60718</v>
      </c>
      <c r="C28" s="5" t="n">
        <v>0</v>
      </c>
    </row>
    <row r="29">
      <c r="A29" s="4" t="inlineStr">
        <is>
          <t>Proceeds from sales and maturities of marketable securities</t>
        </is>
      </c>
      <c r="B29" s="5" t="n">
        <v>151003</v>
      </c>
      <c r="C29" s="5" t="n">
        <v>0</v>
      </c>
    </row>
    <row r="30">
      <c r="A30" s="4" t="inlineStr">
        <is>
          <t>Other</t>
        </is>
      </c>
      <c r="B30" s="5" t="n">
        <v>-8</v>
      </c>
      <c r="C30" s="5" t="n">
        <v>-97</v>
      </c>
    </row>
    <row r="31">
      <c r="A31" s="4" t="inlineStr">
        <is>
          <t>Net cash provided by (used in) investing activities</t>
        </is>
      </c>
      <c r="B31" s="5" t="n">
        <v>79398</v>
      </c>
      <c r="C31" s="5" t="n">
        <v>-51309</v>
      </c>
    </row>
    <row r="32">
      <c r="A32" s="3" t="inlineStr">
        <is>
          <t>CASH FLOWS FROM FINANCING ACTIVITIES:</t>
        </is>
      </c>
      <c r="B32" s="4" t="inlineStr">
        <is>
          <t xml:space="preserve"> </t>
        </is>
      </c>
      <c r="C32" s="4" t="inlineStr">
        <is>
          <t xml:space="preserve"> </t>
        </is>
      </c>
    </row>
    <row r="33">
      <c r="A33" s="4" t="inlineStr">
        <is>
          <t>Repayments of Long-Term Debt</t>
        </is>
      </c>
      <c r="B33" s="5" t="n">
        <v>-96170</v>
      </c>
      <c r="C33" s="5" t="n">
        <v>0</v>
      </c>
    </row>
    <row r="34">
      <c r="A34" s="4" t="inlineStr">
        <is>
          <t>Proceeds from exercise of common stock options and warrants</t>
        </is>
      </c>
      <c r="B34" s="5" t="n">
        <v>0</v>
      </c>
      <c r="C34" s="5" t="n">
        <v>3753</v>
      </c>
    </row>
    <row r="35">
      <c r="A35" s="4" t="inlineStr">
        <is>
          <t>Treasury stock repurchases and share withholdings on vested awards</t>
        </is>
      </c>
      <c r="B35" s="5" t="n">
        <v>-7532</v>
      </c>
      <c r="C35" s="5" t="n">
        <v>-9572</v>
      </c>
    </row>
    <row r="36">
      <c r="A36" s="4" t="inlineStr">
        <is>
          <t>Principal payments on finance lease obligations</t>
        </is>
      </c>
      <c r="B36" s="5" t="n">
        <v>-1028</v>
      </c>
      <c r="C36" s="5" t="n">
        <v>-1871</v>
      </c>
    </row>
    <row r="37">
      <c r="A37" s="4" t="inlineStr">
        <is>
          <t>Payment of contingent consideration liability up to acquisition-date fair value</t>
        </is>
      </c>
      <c r="B37" s="5" t="n">
        <v>-547</v>
      </c>
      <c r="C37" s="5" t="n">
        <v>0</v>
      </c>
    </row>
    <row r="38">
      <c r="A38" s="4" t="inlineStr">
        <is>
          <t>Net cash used in financing activities</t>
        </is>
      </c>
      <c r="B38" s="5" t="n">
        <v>-105277</v>
      </c>
      <c r="C38" s="5" t="n">
        <v>-7690</v>
      </c>
    </row>
    <row r="39">
      <c r="A39" s="4" t="inlineStr">
        <is>
          <t>Effect of exchange rate changes</t>
        </is>
      </c>
      <c r="B39" s="5" t="n">
        <v>-1246</v>
      </c>
      <c r="C39" s="5" t="n">
        <v>-3875</v>
      </c>
    </row>
    <row r="40">
      <c r="A40" s="4" t="inlineStr">
        <is>
          <t>Net decrease in cash, cash equivalents and restricted cash</t>
        </is>
      </c>
      <c r="B40" s="5" t="n">
        <v>-45776</v>
      </c>
      <c r="C40" s="5" t="n">
        <v>-64004</v>
      </c>
    </row>
    <row r="41">
      <c r="A41" s="4" t="inlineStr">
        <is>
          <t>Cash, cash equivalents and restricted cash — Beginning</t>
        </is>
      </c>
      <c r="B41" s="5" t="n">
        <v>105765</v>
      </c>
      <c r="C41" s="5" t="n">
        <v>455592</v>
      </c>
    </row>
    <row r="42">
      <c r="A42" s="4" t="inlineStr">
        <is>
          <t>Cash, cash equivalents and restricted cash — Ending</t>
        </is>
      </c>
      <c r="B42" s="5" t="n">
        <v>59989</v>
      </c>
      <c r="C42" s="5" t="n">
        <v>391588</v>
      </c>
    </row>
    <row r="43">
      <c r="A43" s="3" t="inlineStr">
        <is>
          <t>RECONCILIATION OF CASH, CASH EQUIVALENTS, AND RESTRICTED CASH TO THE CONDENSED CONSOLIDATED BALANCE SHEETS</t>
        </is>
      </c>
      <c r="B43" s="4" t="inlineStr">
        <is>
          <t xml:space="preserve"> </t>
        </is>
      </c>
      <c r="C43" s="4" t="inlineStr">
        <is>
          <t xml:space="preserve"> </t>
        </is>
      </c>
    </row>
    <row r="44">
      <c r="A44" s="4" t="inlineStr">
        <is>
          <t>Cash and cash equivalents</t>
        </is>
      </c>
      <c r="B44" s="5" t="n">
        <v>59802</v>
      </c>
      <c r="C44" s="5" t="n">
        <v>391409</v>
      </c>
    </row>
    <row r="45">
      <c r="A45" s="4" t="inlineStr">
        <is>
          <t>Restricted cash, included in other assets</t>
        </is>
      </c>
      <c r="B45" s="5" t="n">
        <v>187</v>
      </c>
      <c r="C45" s="5" t="n">
        <v>179</v>
      </c>
    </row>
    <row r="46">
      <c r="A46" s="4" t="inlineStr">
        <is>
          <t>Total cash, cash equivalents, and restricted cash</t>
        </is>
      </c>
      <c r="B46" s="5" t="n">
        <v>59989</v>
      </c>
      <c r="C46" s="5" t="n">
        <v>391588</v>
      </c>
    </row>
    <row r="47">
      <c r="A47" s="3" t="inlineStr">
        <is>
          <t>SUPPLEMENTAL DISCLOSURES OF CASH FLOW INFORMATION:</t>
        </is>
      </c>
      <c r="B47" s="4" t="inlineStr">
        <is>
          <t xml:space="preserve"> </t>
        </is>
      </c>
      <c r="C47" s="4" t="inlineStr">
        <is>
          <t xml:space="preserve"> </t>
        </is>
      </c>
    </row>
    <row r="48">
      <c r="A48" s="4" t="inlineStr">
        <is>
          <t>Cash paid for income taxes, net of refunds</t>
        </is>
      </c>
      <c r="B48" s="5" t="n">
        <v>6080</v>
      </c>
      <c r="C48" s="5" t="n">
        <v>2746</v>
      </c>
    </row>
    <row r="49">
      <c r="A49" s="4" t="inlineStr">
        <is>
          <t>Cash paid for interest</t>
        </is>
      </c>
      <c r="B49" s="5" t="n">
        <v>4427</v>
      </c>
      <c r="C49" s="5" t="n">
        <v>3733</v>
      </c>
    </row>
    <row r="50">
      <c r="A50" s="3" t="inlineStr">
        <is>
          <t>SUPPLEMENTAL SCHEDULE OF NONCASH INVESTING AND FINANCING ACTIVITIES:</t>
        </is>
      </c>
      <c r="B50" s="4" t="inlineStr">
        <is>
          <t xml:space="preserve"> </t>
        </is>
      </c>
      <c r="C50" s="4" t="inlineStr">
        <is>
          <t xml:space="preserve"> </t>
        </is>
      </c>
    </row>
    <row r="51">
      <c r="A51" s="4" t="inlineStr">
        <is>
          <t>Stock consideration issued for acquisition of a business</t>
        </is>
      </c>
      <c r="B51" s="5" t="n">
        <v>0</v>
      </c>
      <c r="C51" s="5" t="n">
        <v>4190</v>
      </c>
    </row>
    <row r="52">
      <c r="A52" s="4" t="inlineStr">
        <is>
          <t>Purchases of property and equipment included in accounts payable</t>
        </is>
      </c>
      <c r="B52" s="5" t="n">
        <v>2424</v>
      </c>
      <c r="C52" s="5" t="n">
        <v>32</v>
      </c>
    </row>
    <row r="53">
      <c r="A53" s="4" t="inlineStr">
        <is>
          <t>Operating lease right-of-use assets obtained in exchange for lease obligations</t>
        </is>
      </c>
      <c r="B53" s="5" t="n">
        <v>4630</v>
      </c>
      <c r="C53" s="5" t="n">
        <v>503</v>
      </c>
    </row>
    <row r="54">
      <c r="A54" s="4" t="inlineStr">
        <is>
          <t>Acquisition consideration payable</t>
        </is>
      </c>
      <c r="B54" s="5" t="n">
        <v>285</v>
      </c>
      <c r="C54" s="5" t="n">
        <v>12017</v>
      </c>
    </row>
    <row r="55">
      <c r="A55" s="4" t="inlineStr">
        <is>
          <t>Stock-based compensation capitalized for software development costs</t>
        </is>
      </c>
      <c r="B55" s="6" t="n">
        <v>272</v>
      </c>
      <c r="C55" s="6" t="n">
        <v>3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Organization and Description of Business Outbrain Inc., together with its subsidiaries (“Outbrain,” the “Company,” “we,” “our” or “us”), was incorporated in August 2006 in Delaware. The Company is headquartered in New York, New York with various wholly-owned subsidiaries, including in Israel, Europe and Asia. In connection with the Company’s initial public offering (“IPO”), its common stock began trading on The Nasdaq Stock Market LLC (“Nasdaq”) on July 23, 2021 under the “OB” ticker symbol. Outbrain is a leading technology platform that drives business results by engaging people across the open Internet. Outbrain’s technology provides personalization, engagement and monetization solutions to thousands of digital media properties, including a number of the world’s most prestigious publishers. The Company pays traffic acquisition costs to its media owner partners on whose digital properties the recommendations are shown. The Company’s advertiser solutions are mainly priced using a performance-based model based on the actual number of engagements generated by users, which is highly dependent on its ability to generate trustworthy and interesting recommendations to individual users based on its proprietary algorithms. A portion of the Company’s revenue is generated through advertisers participating in programmatic auctions wherein the pricing is determined by the auction results and not dependent on user engagement. 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Annual Report on Form 10-K for the year ended December 31, 2022, filed with the Securities and Exchange Commission on March 15, 2023 (“2022 Form 10-K”). 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 Reclassifications Certain reclassifications have been made to the prior periods’ financial information in order to conform to the current period’s presentation. 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and commercial paper. Most of the Company’s cash deposits are above the $250,000 Federal Deposit Insurance Corporation (“FDIC”) limit and, therefore, not insured. The Company’s investments in debt securities are classified as available-for-sale and are recorded at fair value. The Company classifies its investments in debt securities as short-term or long-term, based on each security’s maturity date. Unrealized gains and losses on available-for-sale securities are recognized in other comprehensive (loss) income (“OCI”), net of taxes. Restricted Cash Restricted cash represents security deposits for facility leases and is included in other assets in the accompanying condensed consolidated balance sheets. 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accounts receivable. No single marketer accounted for 10% or more of the Company’s total revenue for the three and six months ended June 30, 2023 or 2022, or 10% or more of its gross accounts receivable balance as of June 30, 2023 and December 31, 2022. During the three and six months ended June 30, 2023 and 2022, none of the Company’s media owners accounted for 10% of its total traffic acquisition costs. Segment Information The Company has one operating and reporting segment. The Company’s chief operating decision maker is its Co-Chief Executive Officer who makes resource allocation decisions and assesses performance based on financial information presented on a consolidated basis. New Accounting Pronouncements Under the JOBS Act, the Company meets the definition of an emerging growth company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Issued Accounting Pronouncements The Company has considered all new accounting pronouncements and has concluded that based on the current information, there are no new pronouncements that are expected to have a material impact on its results of operations, financial condition, or cash flows. See Note 1 to the Company’s audited consolidated financial statements for the year ended December 31, 2022 in the Company’s 2022 Form 10-K for a complete disclosure of the Company’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8:03Z</dcterms:created>
  <dcterms:modified xmlns:dcterms="http://purl.org/dc/terms/" xmlns:xsi="http://www.w3.org/2001/XMLSchema-instance" xsi:type="dcterms:W3CDTF">2023-08-08T20:08:03Z</dcterms:modified>
</cp:coreProperties>
</file>